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Principles of Consolidation" sheetId="8" r:id="rId8"/>
    <s:sheet name="Recent Accounting Pronouncement" sheetId="9" r:id="rId9"/>
    <s:sheet name="Other Comprehensive Income (Los" sheetId="10" r:id="rId10"/>
    <s:sheet name="Income Taxes" sheetId="11" r:id="rId11"/>
    <s:sheet name="Cash Paid for Interest and Taxe" sheetId="12" r:id="rId12"/>
    <s:sheet name="Earnings Per Share" sheetId="13" r:id="rId13"/>
    <s:sheet name="Fair Value Measurements" sheetId="14" r:id="rId14"/>
    <s:sheet name="Derivatives and Hedging" sheetId="15" r:id="rId15"/>
    <s:sheet name="Retirement Benefits" sheetId="16" r:id="rId16"/>
    <s:sheet name="Financing Arrangements" sheetId="17" r:id="rId17"/>
    <s:sheet name="Stock-Based Plans" sheetId="18" r:id="rId18"/>
    <s:sheet name="Noncontrolling Interests" sheetId="19" r:id="rId19"/>
    <s:sheet name="Contingencies and Commitments" sheetId="20" r:id="rId20"/>
    <s:sheet name="Guarantees" sheetId="21" r:id="rId21"/>
    <s:sheet name="Partnerships and Joint Ventures" sheetId="22" r:id="rId22"/>
    <s:sheet name="Operating Information by Segmen" sheetId="23" r:id="rId23"/>
    <s:sheet name="Acquisition of Stork Holding B." sheetId="24" r:id="rId24"/>
    <s:sheet name="Partial Sale of a Subsidiary" sheetId="25" r:id="rId25"/>
    <s:sheet name="Discontinued Operations" sheetId="26" r:id="rId26"/>
    <s:sheet name="Other Comprehensive Income (L27" sheetId="27" r:id="rId27"/>
    <s:sheet name="Earnings Per Share (Tables)" sheetId="28" r:id="rId28"/>
    <s:sheet name="Fair Value Measurements (Tables" sheetId="29" r:id="rId29"/>
    <s:sheet name="Derivatives and Hedging (Tables" sheetId="30" r:id="rId30"/>
    <s:sheet name="Retirement Benefits (Tables)" sheetId="31" r:id="rId31"/>
    <s:sheet name="Operating Information by Segm32" sheetId="32" r:id="rId32"/>
    <s:sheet name="Acquisition of Stork Holding 33" sheetId="33" r:id="rId33"/>
    <s:sheet name="Recent Accounting Pronounceme34" sheetId="34" r:id="rId34"/>
    <s:sheet name="Other Comprehensive Income (L35" sheetId="35" r:id="rId35"/>
    <s:sheet name="Other Comprehensive Income (L36" sheetId="36" r:id="rId36"/>
    <s:sheet name="Other Comprehensive Income (L37" sheetId="37" r:id="rId37"/>
    <s:sheet name="Income Taxes (Details)" sheetId="38" r:id="rId38"/>
    <s:sheet name="Cash Paid for Interest and Ta39" sheetId="39" r:id="rId39"/>
    <s:sheet name="Earnings Per Share - Calculatio" sheetId="40" r:id="rId40"/>
    <s:sheet name="Fair Value Measurements - Recur" sheetId="41" r:id="rId41"/>
    <s:sheet name="Fair Value Measurements - Finan" sheetId="42" r:id="rId42"/>
    <s:sheet name="Derivatives and Hedging - Notio" sheetId="43" r:id="rId43"/>
    <s:sheet name="Derivatives and Hedging - Gains" sheetId="44" r:id="rId44"/>
    <s:sheet name="Derivatives and Hedging - Deriv" sheetId="45" r:id="rId45"/>
    <s:sheet name="Retirement Benefits - Net Perio" sheetId="46" r:id="rId46"/>
    <s:sheet name="Retirement Benefits - Internati" sheetId="47" r:id="rId47"/>
    <s:sheet name="Retirement Benefits - Additiona" sheetId="48" r:id="rId48"/>
    <s:sheet name="Financing Arrangements - Credit" sheetId="49" r:id="rId49"/>
    <s:sheet name="Financing Arrangements - Senior" sheetId="50" r:id="rId50"/>
    <s:sheet name="Financing Arrangements - Debt A" sheetId="51" r:id="rId51"/>
    <s:sheet name="Financing Arrangements - Other " sheetId="52" r:id="rId52"/>
    <s:sheet name="Stock-Based Plans (Details)" sheetId="53" r:id="rId53"/>
    <s:sheet name="Noncontrolling Interests (Detai" sheetId="54" r:id="rId54"/>
    <s:sheet name="Contingencies and Commitments -" sheetId="55" r:id="rId55"/>
    <s:sheet name="Guarantees (Details)" sheetId="56" r:id="rId56"/>
    <s:sheet name="Partnerships and Joint Ventur57" sheetId="57" r:id="rId57"/>
    <s:sheet name="Partnerships and Joint Ventur58" sheetId="58" r:id="rId58"/>
    <s:sheet name="Partnerships and Joint Ventur59" sheetId="59" r:id="rId59"/>
    <s:sheet name="Partnerships and Joint Ventur60" sheetId="60" r:id="rId60"/>
    <s:sheet name="Operating Information by Segm61" sheetId="61" r:id="rId61"/>
    <s:sheet name="Operating Information by Segm62" sheetId="62" r:id="rId62"/>
    <s:sheet name="Operating Information by Segm63" sheetId="63" r:id="rId63"/>
    <s:sheet name="Operating Information by Segm64" sheetId="64" r:id="rId64"/>
    <s:sheet name="Operating Information by Segm65" sheetId="65" r:id="rId65"/>
    <s:sheet name="Acquisition of Stork Holding 66" sheetId="66" r:id="rId66"/>
    <s:sheet name="Acquisition of Stork Holding 67" sheetId="67" r:id="rId67"/>
    <s:sheet name="Acquisition of Stork Holding 68" sheetId="68" r:id="rId68"/>
    <s:sheet name="Acquisition of Stork Holding 69" sheetId="69" r:id="rId69"/>
    <s:sheet name="Partial Sale of a Subsidiary (D" sheetId="70" r:id="rId70"/>
    <s:sheet name="Discontinued Operations (Detail" sheetId="71" r:id="rId71"/>
  </s:sheets>
  <s:definedNames/>
  <s:calcPr calcId="124519" calcMode="auto" fullCalcOnLoad="1"/>
</s:workbook>
</file>

<file path=xl/sharedStrings.xml><?xml version="1.0" encoding="utf-8"?>
<sst xmlns="http://schemas.openxmlformats.org/spreadsheetml/2006/main" uniqueCount="642">
  <si>
    <t>Document and Entity Information - shares</t>
  </si>
  <si>
    <t>9 Months Ended</t>
  </si>
  <si>
    <t>Sep. 30, 2016</t>
  </si>
  <si>
    <t>Oct. 28, 2016</t>
  </si>
  <si>
    <t>Document and Entity Information</t>
  </si>
  <si>
    <t>Entity Registrant Name</t>
  </si>
  <si>
    <t>FLUOR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 OF EARNINGS - USD ($) shares in Thousands, $ in Thousands</t>
  </si>
  <si>
    <t>3 Months Ended</t>
  </si>
  <si>
    <t>Sep. 30, 2015</t>
  </si>
  <si>
    <t>CONDENSED CONSOLIDATED STATEMENT OF EARNINGS</t>
  </si>
  <si>
    <t>TOTAL REVENUE</t>
  </si>
  <si>
    <t>TOTAL COST OF REVENUE</t>
  </si>
  <si>
    <t>OTHER (INCOME) AND EXPENSES</t>
  </si>
  <si>
    <t>Gain related to a partial sale of a subsidiary</t>
  </si>
  <si>
    <t>Corporate general and administrative expense</t>
  </si>
  <si>
    <t>Interest expense</t>
  </si>
  <si>
    <t>Interest income</t>
  </si>
  <si>
    <t>Total cost and expenses</t>
  </si>
  <si>
    <t>EARNINGS (LOSS) FROM CONTINUING OPERATIONS BEFORE TAXES</t>
  </si>
  <si>
    <t>INCOME TAX EXPENSE (BENEFIT)</t>
  </si>
  <si>
    <t>EARNINGS FROM CONTINUING OPERATIONS</t>
  </si>
  <si>
    <t>LOSS FROM DISCONTINUED OPERATIONS, NET OF TAXES</t>
  </si>
  <si>
    <t>NET EARNINGS</t>
  </si>
  <si>
    <t>LESS: NET EARNINGS ATTRIBUTABLE TO NONCONTROLLING INTERESTS</t>
  </si>
  <si>
    <t>NET EARNINGS ATTRIBUTABLE TO FLUOR CORPORATION</t>
  </si>
  <si>
    <t>AMOUNTS ATTRIBUTABLE TO FLUOR CORPORATION</t>
  </si>
  <si>
    <t>Earnings from continuing operations attributable to Fluor Corporation</t>
  </si>
  <si>
    <t>Loss from discontinued operations, net of taxes</t>
  </si>
  <si>
    <t>BASIC EARNINGS (LOSS) PER SHARE ATTRIBUTABLE TO FLUOR CORPORATION</t>
  </si>
  <si>
    <t>Earnings from continuing operations (in dollars per share)</t>
  </si>
  <si>
    <t>Loss from discontinued operations, net of taxes (in dollars per share)</t>
  </si>
  <si>
    <t>Net earnings (in dollars per share)</t>
  </si>
  <si>
    <t>DILUTED EARNINGS (LOSS) PER SHARE ATTRIBUTABLE TO FLUOR CORPORATION</t>
  </si>
  <si>
    <t>SHARES USED TO CALCULATE EARNINGS PER SHARE</t>
  </si>
  <si>
    <t>BASIC (in shares)</t>
  </si>
  <si>
    <t>DILUTED (in shares)</t>
  </si>
  <si>
    <t>DIVIDENDS DECLARED PER SHARE</t>
  </si>
  <si>
    <t>CONDENSED CONSOLIDATED STATEMENT OF COMPREHENSIVE INCOME - USD ($) $ in Thousands</t>
  </si>
  <si>
    <t>CONDENSED CONSOLIDATED STATEMENT OF COMPREHENSIVE INCOME</t>
  </si>
  <si>
    <t>OTHER COMPREHENSIVE INCOME (LOSS), NET OF TAX:</t>
  </si>
  <si>
    <t>Foreign currency translation adjustment</t>
  </si>
  <si>
    <t>Ownership share of equity method investees' other comprehensive income (loss)</t>
  </si>
  <si>
    <t>Defined benefit pension and postretirement plan adjustments</t>
  </si>
  <si>
    <t>Unrealized gain (loss) on derivative contracts</t>
  </si>
  <si>
    <t>Unrealized gain (loss) on available-for-sale securities</t>
  </si>
  <si>
    <t>TOTAL OTHER COMPREHENSIVE LOSS, NET OF TAX</t>
  </si>
  <si>
    <t>COMPREHENSIVE INCOME (LOSS)</t>
  </si>
  <si>
    <t>LESS: COMPREHENSIVE INCOME ATTRIBUTABLE TO NONCONTROLLING INTERESTS</t>
  </si>
  <si>
    <t>COMPREHENSIVE INCOME (LOSS) ATTRIBUTABLE TO FLUOR CORPORATION</t>
  </si>
  <si>
    <t>CONDENSED CONSOLIDATED BALANCE SHEET - USD ($) $ in Thousands</t>
  </si>
  <si>
    <t>Dec. 31, 2015</t>
  </si>
  <si>
    <t>CURRENT ASSETS</t>
  </si>
  <si>
    <t>Cash and cash equivalents ($428,857 and $289,991 related to variable interest entities ("VIEs"))</t>
  </si>
  <si>
    <t>Marketable securities, current ($77,232 and $70,176 related to VIEs)</t>
  </si>
  <si>
    <t>Accounts and notes receivable, net ($239,206 and $186,833 related to VIEs)</t>
  </si>
  <si>
    <t>Contract work in progress ($170,308 and $178,826 related to VIEs)</t>
  </si>
  <si>
    <t>Other current assets ($33,295 and $27,362 related to VIEs)</t>
  </si>
  <si>
    <t>Total current assets</t>
  </si>
  <si>
    <t>Marketable securities, noncurrent</t>
  </si>
  <si>
    <t>Property, plant and equipment ("PP&amp;E") ((net of accumulated depreciation of $1,098,798 and $1,046,077) (net PP&amp;E of $65,173 and $70,247 related to VIEs))</t>
  </si>
  <si>
    <t>Goodwill</t>
  </si>
  <si>
    <t>Investments</t>
  </si>
  <si>
    <t>Deferred taxes</t>
  </si>
  <si>
    <t>Deferred compensation trusts</t>
  </si>
  <si>
    <t>Other assets ($24,806 and $24,141 related to VIEs)</t>
  </si>
  <si>
    <t>TOTAL ASSETS</t>
  </si>
  <si>
    <t>CURRENT LIABILITIES</t>
  </si>
  <si>
    <t>Trade accounts payable ($242,531 and $178,139 related to VIEs)</t>
  </si>
  <si>
    <t>Revolving credit facility and other borrowings</t>
  </si>
  <si>
    <t>Advance billings on contracts ($230,096 and $188,484 related to VIEs)</t>
  </si>
  <si>
    <t>Accrued salaries, wages and benefits ($39,419 and $47,526 related to VIEs)</t>
  </si>
  <si>
    <t>Other accrued liabilities ($41,622 and $25,384 related to VIEs)</t>
  </si>
  <si>
    <t>Total current liabilities</t>
  </si>
  <si>
    <t>LONG-TERM DEBT DUE AFTER ONE YEAR</t>
  </si>
  <si>
    <t>NONCURRENT LIABILITIES</t>
  </si>
  <si>
    <t>CONTINGENCIES AND COMMITMENTS</t>
  </si>
  <si>
    <t xml:space="preserve"> </t>
  </si>
  <si>
    <t>Capital stock</t>
  </si>
  <si>
    <t>Preferred - authorized 20,000,000 shares ($0.01 par value); none issued</t>
  </si>
  <si>
    <t>Common - authorized 375,000,000 shares ($0.01 par value); issued and outstanding - 139,250,204 and 139,018,309 shares in 2016 and 2015, respectively</t>
  </si>
  <si>
    <t>Additional paid-in capital</t>
  </si>
  <si>
    <t>Accumulated other comprehensive loss</t>
  </si>
  <si>
    <t>Retained earnings</t>
  </si>
  <si>
    <t>Total shareholders' equity</t>
  </si>
  <si>
    <t>Noncontrolling interests</t>
  </si>
  <si>
    <t>Total equity</t>
  </si>
  <si>
    <t>TOTAL LIABILITIES AND EQUITY</t>
  </si>
  <si>
    <t>CONDENSED CONSOLIDATED BALANCE SHEET (Parenthetical) - USD ($) $ in Thousands</t>
  </si>
  <si>
    <t>Property, plant and equipment, net</t>
  </si>
  <si>
    <t>Property, plant and equipment, accumulated depreciation</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URRENT ASSETS, VIEs</t>
  </si>
  <si>
    <t>Cash and cash equivalents</t>
  </si>
  <si>
    <t>Marketable securities, current</t>
  </si>
  <si>
    <t>Accounts and notes receivable</t>
  </si>
  <si>
    <t>Contract work in progress</t>
  </si>
  <si>
    <t>Other current assets</t>
  </si>
  <si>
    <t>Net property, plant and equipment</t>
  </si>
  <si>
    <t>Other noncurrent assets</t>
  </si>
  <si>
    <t>CURRENT LIABILITIES, VIEs</t>
  </si>
  <si>
    <t>Trade accounts payable</t>
  </si>
  <si>
    <t>Advance billings on contracts</t>
  </si>
  <si>
    <t>Accrued salaries, wages and benefits</t>
  </si>
  <si>
    <t>Other accrued liabilities</t>
  </si>
  <si>
    <t>Consolidated variable interest entities</t>
  </si>
  <si>
    <t>CONDENSED CONSOLIDATED STATEMENT OF CASH FLOWS - USD ($) $ in Thousands</t>
  </si>
  <si>
    <t>CASH FLOWS FROM OPERATING ACTIVITIES</t>
  </si>
  <si>
    <t>Net earnings</t>
  </si>
  <si>
    <t>Adjustments to reconcile net earnings to cash provided (utilized) by operating activities:</t>
  </si>
  <si>
    <t>Depreciation of fixed assets</t>
  </si>
  <si>
    <t>Amortization of intangibles</t>
  </si>
  <si>
    <t>(Earnings) loss from equity method investments, net of distributions</t>
  </si>
  <si>
    <t>Gain on sale of property, plant and equipment</t>
  </si>
  <si>
    <t>Amortization of stock-based awards</t>
  </si>
  <si>
    <t>Deferred compensation trust</t>
  </si>
  <si>
    <t>Deferred compensation obligation</t>
  </si>
  <si>
    <t>Net retirement plan accrual (contributions)</t>
  </si>
  <si>
    <t>Changes in operating assets and liabilities</t>
  </si>
  <si>
    <t>Cash outflows from discontinued operations</t>
  </si>
  <si>
    <t>Other items</t>
  </si>
  <si>
    <t>Cash provid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Proceeds from a partial sale of a subsidiary</t>
  </si>
  <si>
    <t>Investments in partnerships and joint ventures</t>
  </si>
  <si>
    <t>Acquisitions, net of cash acquired</t>
  </si>
  <si>
    <t>Cash utilized by investing activities</t>
  </si>
  <si>
    <t>CASH FLOWS FROM FINANCING ACTIVITIES</t>
  </si>
  <si>
    <t>Repurchase of common stock</t>
  </si>
  <si>
    <t>Dividends paid</t>
  </si>
  <si>
    <t>Proceeds from issuance of 1.75% Senior Notes</t>
  </si>
  <si>
    <t>Debt issuance costs</t>
  </si>
  <si>
    <t>Repayment of Stork Notes, convertible debt and other borrowings</t>
  </si>
  <si>
    <t>Borrowings under revolving lines of credit</t>
  </si>
  <si>
    <t>Repayment of borrowing under revolving lines of credit</t>
  </si>
  <si>
    <t>Distributions paid to noncontrolling interests</t>
  </si>
  <si>
    <t>Capital contributions by noncontrolling interests</t>
  </si>
  <si>
    <t>Taxes paid on vested restricted stock</t>
  </si>
  <si>
    <t>Stock options exercised</t>
  </si>
  <si>
    <t>Cash provided (utilized) by financing activities</t>
  </si>
  <si>
    <t>Effect of exchange rate changes on cash</t>
  </si>
  <si>
    <t>Decrease in cash and cash equivalents</t>
  </si>
  <si>
    <t>Cash and cash equivalents at beginning of period</t>
  </si>
  <si>
    <t>Cash and cash equivalents at end of period</t>
  </si>
  <si>
    <t>CONDENSED CONSOLIDATED STATEMENT OF CASH FLOWS (Parenthetical)</t>
  </si>
  <si>
    <t>Mar. 31, 2016</t>
  </si>
  <si>
    <t>1.750% 2016 Senior Notes</t>
  </si>
  <si>
    <t>Debt instruments</t>
  </si>
  <si>
    <t>Debt interest rate (as a percent)</t>
  </si>
  <si>
    <t>1.75%</t>
  </si>
  <si>
    <t>Principles of Consolidation</t>
  </si>
  <si>
    <t>(1) Principles of Consolidation
The Condensed Consolidated Financial Statements do not include footnotes and certain financial information normally presented annually under accounting principles generally accepted in the United States and, therefore, should be read in conjunction with the company’s December 31, 2015 Annual Report on Form 10-K. Accounting measurements at interim dates inherently involve greater reliance on estimates than at year-end. The results of operations for the three and nine months ended September 30, 2016 may not necessarily be indicative of results that can be expected for the full year.
The Condensed Consolidated Financial Statements included herein are unaudited; however, they contain all adjustments of a normal recurring nature which, in the opinion of management, are necessary to present fairly its consolidated financial position as of September 30, 2016 and December 31, 2015 and its consolidated results of operations and cash flows for the interim periods presented. All significant intercompany transactions of consolidated subsidiaries are eliminated. Certain amounts in 2015 have been reclassified to conform to the 2016 presentation due to the implementation of new accounting pronouncements discussed below. Segment operating information for 2015 has been recast to reflect changes in the composition of the company’s reportable segments as discussed in Note 16. Management has evaluated all material events occurring subsequent to the date of the financial statements up to the filing date of this Form 10-Q.
The Condensed Consolidated Financial Statements as of and for the three and nine months ended September 30, 2016 include the financial statements of Stork Holding B.V. (“Stork”) since March 1, 2016, the date of acquisition. See Note 17 for a discussion of the acquisition.</t>
  </si>
  <si>
    <t>Recent Accounting Pronouncements</t>
  </si>
  <si>
    <t>(2) Recent Accounting Pronouncements
New accounting pronouncements implemented by the company during the nine months ended September 30, 2016 or requiring implementation in future periods are discussed below or in the related notes, where appropriate.
In the first quarter of 2016, the company adopted Accounting Standards Update (“ASU”) 2015-17, “Balance Sheet Classification of Deferred Taxes” on a retrospective basis. This ASU requires entities to classify all deferred tax assets and liabilities as noncurrent on the balance sheet instead of separating deferred taxes into current and noncurrent. As a result of the adoption of ASU 2015-17, deferred tax assets of $173 million were reclassified from current assets to noncurrent assets on the Condensed Consolidated Balance Sheet as of December 31, 2015. The adoption of ASU 2015-17 did not have any impact on the company’s results of operations or cash flows.
In the first quarter of 2016, the company adopted ASU 2015-16, “Simplifying the Accounting for Measurement-Period Adjustments.” This ASU requires an acquirer in a business combination to recognize adjustments to provisional amounts that are identified during the measurement period in the reporting period in which the adjustment amounts are determined. The adoption of ASU 2015-16 did not have any impact on the company’s financial position, results of operations or cash flows.
In the first quarter of 2016, the company adopted ASU 2015-15, “Presentation and Subsequent Measurement of Debt Issuance Costs Associated with Line-of-Credit Arrangements — Amendments to SEC Paragraphs Pursuant to Staff Announcement at June 18, 2015 EITF Meeting (SEC Update),” which clarifies the presentation and measurement of debt issuance costs incurred in connection with line of credit arrangements. The adoption of ASU 2015-15 did not have any impact on the company’s financial position, results of operations or cash flows.
In the first quarter of 2016, the company adopted ASU 2015-05, “Customer’s Accounting for Fees Paid in a Cloud Computing Arrangement” on a prospective basis. This ASU clarifies the circumstances under which a cloud computing customer would account for the arrangement as a license of internal-use software. The adoption of ASU 2015-05 did not have a material impact on the company’s financial position, results of operations or cash flows.
In the first quarter of 2016, the company adopted ASU 2015-03, “Simplifying the Presentation of Debt Issuance Costs” on a retrospective basis. This ASU changes the presentation of debt issuance costs on the balance sheet by requiring entities to present such costs as a direct deduction from the related debt liability rather than as an asset. As a result of the adoption of ASU 2015-03, debt issuance costs of $6 million were reclassified from noncurrent assets to a direct deduction of long-term debt on the Condensed Consolidated Balance Sheet as of December 31, 2015. The adoption of ASU 2015-03 did not have any impact on the company’s results of operations or cash flows.
In the first quarter of 2016, the company adopted ASU 2015-02, “Amendments to the Consolidation Analysis.” This ASU amends the consolidation guidance for VIEs and general partners’ investments in limited partnerships and modifies the evaluation of whether limited partnerships and similar legal entities are VIEs or voting interest entities. The adoption of ASU 2015-02 did not have a material impact on the company’s financial position, results of operations or cash flows.
In the first quarter of 2016, the company adopted ASU 2015-01, “Simplifying Income Statement Presentation by Eliminating the Concept of Extraordinary Items.” Under this ASU, an entity will no longer be allowed to separately disclose extraordinary items, net of tax, in the income statement after income from continuing operations if an event or transaction is unusual in nature and occurs infrequently. The adoption of ASU 2015-01 did not have any impact on the company’s financial position, results of operations or cash flows.
In the first quarter of 2016, the company adopted ASU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adoption of ASU 2014-12 did not have any impact on the company’s financial position, results of operations or cash flows.
In August 2016, the Financial Accounting Standards Board (“FASB”) issued ASU 2016-15, “Classification of Certain Cash Receipts and Cash Payments.” ASU 2016-15 amends the guidance in Accounting Standards Codification (“ASC”) 230, which often requires judgment to determine the appropriate classification of cash flows as operating, investing or financing activities and has resulted in diversity in practice in how certain cash receipts and cash payments are classified. ASU 2016-15 is effective for interim and annual reporting periods beginning after December 15, 2017 and should be applied on a retrospective basis. Management does not expect the adoption of ASU 2016-13 to have a material impact on the company’s cash flows.
In June 2016, the FASB issued ASU 2016-13, “Measurement of Credit Losses on Financial Instruments.” The amendments in this ASU replace the incurred loss impairment methodology in current practice with a methodology that reflects expected credit losses and requires consideration of a broader range of reasonable and supportable information to estimate credit losses. ASU 2016-13 is effective for interim and annual reporting periods beginning after December 15, 2019. Management does not expect the adoption of ASU 2016-13 to have a material impact on the company’s financial position, results of operations or cash flows.
In March 2016, the FASB issued ASU 2016-09, “Improvements to Employee Share-Based Payment Accounting.” This ASU is intended to simplify various aspects of the accounting for share-based payment awards, including income tax consequences, classification of awards as either equity or liabilities, classification on the statement of cash flows and forfeiture rate calculations. ASU 2016-09 is effective for interim and annual reporting periods beginning after December 15, 2016. Management is currently evaluating the impact of adopting ASU 2016-09 on the company’s financial position, results of operations and cash flows.
In March 2016, the FASB issued ASU 2016-07, “Simplifying the Transition to the Equity Method of Accounting” which eliminates the requirement to retrospectively apply equity method accounting when an investor obtains significant influence over a previously held investment. ASU 2016-07 is effective for interim and annual reporting periods beginning after December 15, 2016, and should be applied prospectively. Management does not expect the adoption of ASU 2016-07 to have a material impact on the company’s financial position, results of operations or cash flows.
In March 2016, the FASB issued ASU 2016-05, “Effect of Derivative Contract Novations on Existing Hedge Accounting Relationships.” This ASU clarifies that the novation of a derivative contract in a hedge accounting relationship does not, in and of itself, require dedesignation of that hedge accounting relationship. ASU 2016-05 is effective for interim and annual reporting periods beginning after December 15, 2016. ASU 2016-05 can be applied on either a prospective or modified retrospective basis. Management does not expect the adoption of ASU 2016-05 to have a material impact on the company’s financial position, results of operations or cash flows.
In February 2016, the FASB issued ASU 2016-02, “Leases: Amendments to the FASB Accounting Standards Codification,” which amends the existing guidance on accounting for leases. This ASU requires the recognition of lease assets and lease liabilities on the balance sheet, and the disclosure of key information about leasing arrangements. ASU 2016-02 is effective for interim and annual reporting periods beginning after December 15, 2018. Early adoption is permitted and modified retrospective application is required for leases that exist or are entered into after the beginning of the earliest comparative period in the financial statements. Management is currently evaluating the impact of adopting ASU 2016-02 on the company’s financial position, results of operations or cash flows.
In January 2016, the FASB issued ASU 2016-01, “Financial Instruments — Overall — Recognition and Measurement of Financial Assets and Financial Liabilities.” This ASU requires entities to measure equity investments that do not result in consolidation and are not accounted for under the equity method at fair value and to recognize any changes in fair value in net income unless the investments qualify for a practicability exception. ASU 2016-01 is effective for interim and annual reporting periods beginning after December 15, 2017. Management does not expect the adoption of ASU 2016-01 to have a material impact on the company’s financial position, results of operations or cash flows.
In August 2014, the FASB issued ASU 2014-15, “Disclosure of Uncertainties about an Entity’s Ability to Continue as a Going Concern.” This ASU requires management to perform interim and annual assessments of an entity’s ability to continue as a going concern within one year of the date the financial statements are issued and to provide certain disclosures if conditions or events raise substantial doubt about the entity’s ability to continue as a going concern. ASU 2014-15 is effective for annual reporting periods ending after December 15, 2016 and subsequent interim reporting periods. Management does not expect the adoption of ASU 2014-15 to have a material impact on the company’s financial position, results of operations or cash flows.
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As a result of the deferral of the effective date in ASU 2015-14, “Revenue from Contracts with Customers — Deferral of the Effective Date,” the company will now be required to adopt ASU 2014-09 for interim and annual reporting periods beginning after December 15, 2017. Early adoption is permitted as of interim and annual reporting periods beginning after December 15, 2016. ASU 2014-09 can be applied either retrospectively to each prior period presented or as a cumulative-effect adjustment as of the date of adoption.
In March 2016, the FASB issued ASU 2016-08, “Principal versus Agent Considerations (Reporting Revenue Gross versus Net)” which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In April 2016, the FASB issued ASU 2016-10, “Identifying Performance Obligations and Licensing,” which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In May 2016, the FASB issued ASU 2016-12, “Narrow-Scope Improvements and Practical Expedients,” which also clarifies certain aspects of ASU 2014-09 including the assessment of collectability, presentation of sales taxes, treatment of noncash consideration, and accounting for completed contracts and contract modifications at transition. ASU 2016-12, 2016-10 and 2016-08 are effective upon adoption of ASU 2014-09.
Management is currently evaluating the impact of adopting ASU 2014-09, 2016-08, 2016-10 and 2016-12 on the company’s financial position, results of operations, cash flows and related disclosures. Adoption of these ASUs is expected to affect the manner in which the company determines the unit of account for its projects (i.e., performance obligations). Under existing guidance, the company typically segments revenue and margin recognition between the engineering and construction phases of its contracts. Upon adoption, the company expects that the entire engineering and construction contract will typically be a single unit of account (a single performance obligation), which will result in a more constant recognition of revenue and margin over the term of the contract. The company will adopt ASU 2014-09 during the first quarter of 2018. The company expects to adopt this new standard using the modified retrospective method that will result in a cumulative effect adjustment as of the date of adoption.</t>
  </si>
  <si>
    <t>Other Comprehensive Income (Loss)</t>
  </si>
  <si>
    <t>(3) Other Comprehensive Income (Loss)
The tax effects of the components of other comprehensive income (loss) (“OCI”) for the three months ended September 30, 2016 and 2015 are as follows:
Three Months Ended
Three Months Ended
September 30, 2016
September 30, 2015
Tax
Tax
Before-Tax
Benefit
Net-of-Tax
Before-Tax
Benefit
Net-of-Tax
(in thousands)
Amount
(Expense)
Amount
Amount
(Expense)
Amount
Other comprehensive income (loss):
Foreign currency translation adjustment
$
)
$
$
)
$
)
$
$
)
Ownership share of equity method investees’ other comprehensive income (loss)
)
)
)
Defined benefit pension and postretirement plan adjustments
)
)
)
Unrealized gain (loss) on derivative contracts
)
)
)
Unrealized gain (loss) on available-for-sale securities
)
)
)
Total other comprehensive loss
)
)
)
)
Less: Other comprehensive loss attributable to noncontrolling interests
)
—
)
)
—
)
Other comprehensive loss attributable to Fluor Corporation
$
)
$
$
)
$
)
$
$
)
The tax effects of the components of OCI for the nine months ended September 30, 2016 and 2015 are as follows:
Nine Months Ended
Nine Months Ended
September 30, 2016
September 30, 2015
Tax
Tax
Before-Tax
Benefit
Net-of-Tax
Before-Tax
Benefit
Net-of-Tax
(in thousands)
Amount
(Expense)
Amount
Amount
(Expense)
Amount
Other comprehensive income (loss):
Foreign currency translation adjustment
$
)
$
$
)
$
)
$
$
)
Ownership share of equity method investees’ other comprehensive income (loss)
)
)
)
Defined benefit pension and postretirement plan adjustments
)
)
)
)
Unrealized gain (loss) on derivative contracts
)
)
)
Unrealized gain on available-for-sale securities
)
)
Total other comprehensive loss
)
)
)
)
Less: Other comprehensive income (loss) attributable to noncontrolling interests
—
)
—
)
Other comprehensive loss attributable to Fluor Corporation
$
)
$
$
)
$
)
$
$
)
The changes in accumulated other comprehensive income (“AOCI”) balances by component (after-tax) for the three months ended September 30, 2016 are as follows:
(in thousands)
Foreign
Ownership Share of
Defined Benefit
Unrealized Gain
Unrealized Gain
Accumulated Other
Attributable to Fluor Corporation:
Balance as of June 30, 2016
$
)
$
)
$
)
$
)
$
$
)
Other comprehensive income (loss) before reclassifications
)
—
)
)
Amounts reclassified from AOCI
—
—
)
Net other comprehensive income (loss)
)
)
)
Balance as of September 30, 2016
$
)
$
)
$
)
$
)
$
$
)
Attributable to Noncontrolling Interests:
Balance as of June 30, 2016
$
$
—
$
—
$
)
$
—
$
Other comprehensive income (loss) before reclassifications
)
—
—
—
)
Amounts reclassified from AOCI
—
—
—
—
Net other comprehensive income (loss)
)
—
—
—
)
Balance as of September 30, 2016
$
)
$
—
$
—
$
)
$
—
$
)
The changes in AOCI balances by component (after-tax) for the nine months ended September 30, 2016 are as follows:
(in thousands)
Foreign
Ownership Share of
Defined Benefit
Unrealized Gain
Unrealized Gain
Accumulated Other
Attributable to Fluor Corporation:
Balance as of December 31, 2015
$
)
$
)
$
)
$
)
$
)
$
)
Other comprehensive income (loss) before reclassifications
)
)
)
)
Amounts reclassified from AOCI
—
—
)
Net other comprehensive income (loss)
)
)
)
Balance as of September 30, 2016
$
)
$
)
$
)
$
)
$
$
)
Attributable to Noncontrolling Interests:
Balance as of December 31, 2015
$
)
$
—
$
—
$
)
$
—
$
)
Other comprehensive income (loss) before reclassifications
)
—
—
—
)
Amounts reclassified from AOCI
—
—
—
—
Net other comprehensive income (loss)
)
—
—
—
Balance as of September 30, 2016
$
)
$
—
$
—
$
)
$
—
$
)
The changes in AOCI balances by component (after-tax) for the three months ended September 30, 2015 are as follows:
(in thousands)
Foreign
Ownership Share of
Defined Benefit
Unrealized Gain
Unrealized Gain
Accumulated Other
Attributable to Fluor Corporation:
Balance as of June 30, 2015
$
)
$
)
$
)
$
)
$
$
)
Other comprehensive income (loss) before reclassifications
)
)
)
)
)
Amounts reclassified from AOCI
—
Net other comprehensive income (loss)
)
)
)
)
)
Balance as of September 30, 2015
$
)
$
)
$
)
$
)
$
$
)
Attributable to Noncontrolling Interests:
Balance as of June 30, 2015
$
$
—
$
—
$
)
$
—
$
Other comprehensive loss before reclassifications
)
—
—
)
—
)
Amounts reclassified from AOCI
—
—
—
—
Net other comprehensive loss
)
—
—
)
—
)
Balance as of September 30, 2015
$
$
—
$
—
$
)
$
—
$
The changes in AOCI balances by component (after-tax) for the nine months ended September 30, 2015 are as follows:
(in thousands)
Foreign
Ownership Share of
Defined Benefit
Unrealized Gain
Unrealized Gain
Accumulated Other
Attributable to Fluor Corporation:
Balance as of December 31, 2014
$
)
$
)
$
)
$
)
$
)
$
)
Other comprehensive income (loss) before reclassifications
)
)
)
)
)
Amounts reclassified from AOCI
—
)
Net other comprehensive income (loss)
)
)
)
)
)
Balance as of September 30, 2015
$
)
$
)
$
)
$
)
$
$
)
Attributable to Noncontrolling Interests:
Balance as of December 31, 2014
$
$
—
$
—
$
)
$
—
$
Other comprehensive loss before reclassifications
)
—
—
)
—
)
Amounts reclassified from AOCI
—
—
—
—
Net other comprehensive income (loss)
)
—
—
—
)
Balance as of September 30, 2015
$
$
—
$
—
$
)
$
—
$
The significant items reclassified out of AOCI and the corresponding location and impact on the Condensed Consolidated Statement of Earnings are as follows:
Location in
Three Months Ended
Nine Months Ended
Condensed Consolidated
September 30,
September 30,
(in thousands)
Statement of Earnings
2016
2015
2016
2015
Component of AOCI:
Foreign currency translation adjustment
Gain related to a partial sale of a subsidiary
$
—
$
)
$
—
$
)
Income tax benefit
—
—
Net of tax
$
—
$
)
$
—
$
)
Defined benefit pension plan adjustments
Various accounts (1)
$
)
$
)
$
)
$
)
Income tax benefit
Income tax expense (benefit)
Net of tax
$
)
$
)
$
)
$
)
Unrealized gain (loss) on derivative contracts:
Commodity contracts and foreign currency contracts
Total cost of revenue
$
)
$
)
$
)
$
)
Interest rate contracts
Interest expense
)
)
)
)
Income tax benefit (net)
Income tax expense (benefit)
Net of tax
)
)
)
)
Less: Noncontrolling interests
Net earnings attributable to noncontrolling interests
)
)
)
)
Net of tax and noncontrolling interests
$
)
$
)
$
)
$
)
Unrealized gain (loss) on available-for-sale securities
Corporate general and administrative expense
$
$
)
$
$
Income tax benefit (expense)
Income tax expense (benefit)
)
)
)
Net of tax
$
$
)
$
$
(1)
Defined benefit pension plan adjustments were reclassified primarily to total cost of revenue and corporate general and administrative expense.</t>
  </si>
  <si>
    <t>Income Taxes</t>
  </si>
  <si>
    <t>(4) Income Taxes
The effective tax rates on earnings from continuing operations for the three and nine months ended September 30, 2016 were impacted by a benefit for a favorable resolution of an IRS audit for tax years 2009-2013 and an increase in the research tax credit. Both the 2015 and 2016 periods benefitted from earnings attributable to noncontrolling interests for which income taxes are not typically the responsibility of the company. The company’s effective tax rate on the loss from discontinued operations for the three and nine months ended September 30, 2015 was 35.5 percent.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few exceptions, the company is no longer subject to U.S. federal, state and local, or non-U.S. income tax examinations for years before 2012.</t>
  </si>
  <si>
    <t>Cash Paid for Interest and Taxes</t>
  </si>
  <si>
    <t>(5) Cash Paid for Interest and Taxes
Cash paid for interest was $55 million and $30 million for the nine months ended September 30, 2016 and 2015, respectively. Income tax payments, net of refunds, were $138 million and $148 million during the nine-month periods ended September 30, 2016 and 2015, respectively.</t>
  </si>
  <si>
    <t>Earnings Per Share</t>
  </si>
  <si>
    <t>(6) Earnings Per Share
Diluted earnings per share (“EPS”) reflects the assumed exercise or conversion of all dilutive securities using the treasury stock method.
The calculations of the basic and diluted EPS for the three and nine months ended September 30, 2016 and 2015 are presented below:
Three Months Ended
Nine Months Ended
September 30,
September 30,
(in thousands, except per share amounts)
2016
2015
2016
2015
Amounts attributable to Fluor Corporation:
Earnings from continuing operations
$
$
$
$
Loss from discontinued operations, net of taxes
—
)
—
)
Net earnings
$
$
$
$
Basic EPS:
Weighted average common shares outstanding
Basic EPS attributable to Fluor Corporation:
Earnings from continuing operations
$
$
$
$
Loss from discontinued operations, net of taxes
—
)
—
)
Net earnings
$
$
$
$
Diluted EPS:
Weighted average common shares outstanding
Diluted effect:
Employee stock options, restricted stock units and shares and Value Driver Incentive units
Conversion equivalent of dilutive convertible debt
—
—
—
Weighted average diluted shares outstanding
Diluted EPS attributable to Fluor Corporation:
Earnings from continuing operations
$
$
$
$
Loss from discontinued operations, net of taxes
—
)
—
)
Net earnings
$
$
$
$
Anti-dilutive securities not included above
During the nine months ended September 30, 2016, the company repurchased and cancelled 202,650 shares of its common stock under its stock repurchase program for approximately $10 million. No shares were repurchased during the three months ended September 30, 2016. During the three and nine months ended September 30, 2015, the company repurchased and cancelled 3,165,855 and 6,888,531 shares, respectively, of its common stock under its stock repurchase program for approximately $145 million and $360 million, respectively.</t>
  </si>
  <si>
    <t>Fair Value Measurements</t>
  </si>
  <si>
    <t>(7) Fair Value Measuremen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company’s assets and liabilities that are measured at fair value on a recurring basis as of September 30, 2016 and December 31, 2015:
September 30, 2016
December 31, 2015
Fair Value Hierarchy
Fair Value Hierarchy
(in thousands)
Total
Level 1
Level 2
Level 3
Total
Level 1
Level 2
Level 3
Assets:
Cash and cash equivalents (1)
$
$
$
—
$
—
$
$
$
—
$
—
Marketable securities, current (2)
—
—
—
—
Deferred compensation trusts (3)
—
—
—
—
Marketable securities, noncurrent (4)
—
—
—
—
Derivative assets (5)
Commodity contracts
—
—
—
—
—
—
Foreign currency contracts
—
—
—
—
Liabilities:
Derivative liabilities (5)
Commodity contracts
$
$
—
$
$
—
$
$
—
$
$
—
Foreign currency contracts
—
—
—
—
(1)
Consists primarily of registered money market funds valued at fair value. These investments represent the net asset value of the shares of such funds as of the close of business at the end of the period.
(2)
Consists of investments in U.S. agency securities, U.S. Treasury securities and corporate debt securities with maturities of less than one year that are valued based on pricing models, which are determined from a compilation of primarily observable market information, broker quotes in non-active markets or similar assets.
(3)
Consists primarily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8 for the classification of commodity and foreign currency contracts on the Condensed Consolidated Balance Sheet. Commodity and foreign currency contracts are estimated using standard pricing models with market-based inputs, which take into account the present value of estimated future cash flows.
All of the company’s financial instruments carried at fair value are included in the table above. All of the above financial instruments are available-for-sale securities except for those held in the deferred compensation trusts (which are trading securities) and derivative assets and liabilities. The company has determined that there was no other-than-temporary impairment of available-for-sale securities with unrealized losses, and the company expects to recover the entire cost basis of the securities. The available-for-sale securities are made up of the following security types as of September 30, 2016: money market funds of $18 million, U.S. agency securities of $12 million, U.S. Treasury securities of $87 million and corporate debt securities of $103 million. As of December 31, 2015, available-for-sale securities consisted of money market funds of $19 million, U.S. agency securities of $18 million, U.S. Treasury securities of $102 million and corporate debt securities of $189 million. The amortized cost of these available-for-sale securities is not materially different from the fair value. During the three and nine
months ended September 30, 2016, proceeds from sales and maturities of available-for-sale securities were $38 million and $252 million, respectively, compared to $94 million and $296 million for the corresponding periods of 2015.
The carrying values and estimated fair values of the company’s financial instruments that are not required to be measured at fair value on the Condensed Consolidated Balance Sheet are as follows:
September 30, 2016
December 31, 2015
Fair Value
Carrying
Fair
Carrying
Fair
(in thousands)
Hierarchy
Value
Value
Value
Value
Assets:
Cash (1)
Level 1
$
$
$
$
Cash equivalents (2)
Level 2
Marketable securities, current (3)
Level 2
Notes receivable, including noncurrent portion (4)
Level 3
Liabilities:
1.750% Senior Notes (5)
Level 2
$
$
$
—
$
—
3.375% Senior Notes (5)
Level 2
3.5% Senior Notes (5)
Level 2
Revolving Credit Facility (6)
Level 2
—
—
Other borrowings, including noncurrent portion (7)
Level 2
—
—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375% Senior Notes and 3.5% Senior Notes were estimated based on quoted market prices for similar issues.
(6)
Amounts represent borrowings under the company’s €125 million Revolving Credit Facility which expires in April 2017, as discussed in Note 10. The carrying amount of the borrowings under this revolving credit facility approximates fair value because of the short-term maturity.
(7)
Other borrowings as of September 30, 2016 primarily represent bank loans and other financing arrangements assumed in conjunction with the acquisition of Stork. See Note 17 for a further discussion of the acquisition. The majority of these borrowings mature within one year. The carrying amounts of the borrowings under these arrangements approximate fair value because of the short-term maturity.</t>
  </si>
  <si>
    <t>Derivatives and Hedging</t>
  </si>
  <si>
    <t>(8) 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as hedging instruments to mitigate the risk. These hedging instruments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 or loss due to changes in fair value is recorded as a component of AOCI and is reclassified into earnings when the hedged item settles. Any ineffective portion of a hedging instrument’s change in fair value is immediately recognized in earnings. The company does not enter into derivative instruments for speculative purposes. The company maintains master netting arrangements with certain counterparties to facilitate the settlement of derivative instruments; however, the company reports the fair value of derivative instruments on a gross basis.
As of September 30, 2016, the company had total gross notional amounts of $817 million of foreign currency contracts and $5 million of commodity contracts outstanding relating to hedging of engineering and construction contract obligations and monetary assets and liabilities denominated in nonfunctional currencies. The foreign currency contracts are of varying duration, none of which extend beyond December 2019. The commodity contracts are of varying duration, none of which extend beyond December 2017. The impact to earnings due to hedge ineffectiveness was immaterial for the three and nine months ended September 30, 2016 and 2015.
The fair values of derivatives designated as hedging instruments under ASC 815 as of September 30, 2016 and December 31, 2015 were as follows:
Asset Derivatives
Liability Derivatives
Balance Sheet
September 30,
December 31,
Balance Sheet
September 30,
December 31,
(in thousands)
Location
2016
2015
Location
2016
2015
Commodity contracts
Other current assets
$
—
$
Other accrued liabilities
$
$
Foreign currency contracts
Other current assets
Other accrued liabilities
Commodity contracts
Other assets
—
Noncurrent liabilities
Foreign currency contracts
Other assets
Noncurrent liabilities
Total
$
$
$
$
The pre-tax net gains (losses) recognized in earnings associated with the hedging instruments designated as fair value hedges for the three and nine months ended September 30, 2016 and 2015 were as follows:
Three Months Ended
Nine Months Ended
September 30,
September 30,
Fair Value Hedges (in thousands)
Location of Gain (Loss)
2016
2015
2016
2015
Foreign currency contracts
Corporate general and administrative expense
$
$
)
$
)
$
)
The pre-tax amount of gain (loss) recognized in earnings on hedging instruments for the fair value hedges noted in the table above offset the amount of gain (loss) recognized in earnings on the hedged items in the same locations on the Condensed Consolidated Statement of Earnings.
The after-tax amount of gain (loss) recognized in OCI associated with the derivative instruments designated as cash flow hedges was as follows:
Three Months Ended
Nine Months Ended
September 30,
September 30,
Cash Flow Hedges (in thousands)
2016
2015
2016
2015
Commodity contracts
$
)
$
)
$
$
)
Foreign currency contracts
)
)
)
Total
$
$
)
$
)
$
)
The after-tax amount of gain (loss) reclassified from AOCI into earnings associated with the derivative instruments designated as cash flow hedges was as follows:
Three Months Ended
Nine Months Ended
September 30,
September 30,
Cash Flow Hedges (in thousands)
Location of Gain (Loss)
2016
2015
2016
2015
Commodity contracts
Total cost of revenue
$
)
$
)
$
)
$
)
Foreign currency contracts
Total cost of revenue
)
)
)
)
Interest rate contracts
Interest expense
)
)
)
)
Total
$
)
$
)
$
)
$
)
As of September 30, 2016, the company also had total gross notional amounts of $0.3 million of foreign currency contracts and $0.1 million of commodity contracts outstanding that were not designated as hedging instruments. These contracts primarily related to engineering and construction and operations and maintenance contract obligations denominated in nonfunctional currencies. A loss of $0.3 million and a gain of less than $0.1 million associated with these contracts were included in Cost of Revenues for the three and nine months ended September 30, 2016, respectively.</t>
  </si>
  <si>
    <t>Retirement Benefits</t>
  </si>
  <si>
    <t>(9) Retirement Benefits
Net periodic pension expense for the company’s defined benefit pension plans included the following components:
U.S. Pension Plan
Non-U.S. Pension Plans
Three Months Ended
Nine Months Ended
Three Months Ended
Nine Months Ended
September 30,
September 30,
September 30,
September 30,
(in thousands)
2016
2015
2016
2015
2016
2015
2016
2015
Service cost
$
—
$
$
—
$
$
$
$
$
Interest cost
—
—
Expected return on assets
—
)
—
)
)
)
)
)
Amortization of prior service cost
—
—
)
)
)
)
Recognized net actuarial loss
—
—
Settlements
—
—
—
—
—
—
Net periodic pension expense
$
—
$
$
—
$
$
$
$
$
In December 2015, the company settled the remaining obligations associated with its U.S. defined benefit pension plan. A detailed discussion of the plan settlement is provided in the Notes to Consolidated Financial Statements included in the Form 10-K for the year ended December 31, 2015.
The company currently expects to contribute between $15 million and $20 million into its non-U.S. defined benefit pension plans during 2016, which is expected to be in excess of the minimum funding required. During the nine months ended September 30, 2016, contributions of approximately $15 million were made by the company.
During the nine months ended September 30, 2015, lump-sum distributions to participants of the U.S. Plan exceeded the sum of the service cost and interest cost components of net periodic pension cost. As a result, the company recorded a pre-tax settlement charge of $9 million during the third quarter of 2015 which was included in “Corporate general and administrative expense” in the Condensed Consolidated Statement of Earnings. The lump-sum distributions were funded by assets of the U.S. Plan.
In anticipation of the plan settlement, the company purchased $10 million in investments in limited partnerships from the U.S. Plan during the third quarter of 2015, as allowed under a prohibited transaction exemption with the U.S. Department of Labor. The purchase price approximated the fair value of the investments as of September 30, 2015. The company’s investments in the limited partnerships are accounted for as cost method investments.</t>
  </si>
  <si>
    <t>Financing Arrangements</t>
  </si>
  <si>
    <t>(10) Financing Arrangements
As of September 30, 2016, the company had a combination of committed and uncommitted lines of credit totaling $6.0 billion that may be used for revolving loans and letters of credit. As of September 30, 2016, letters of credit and borrowings totaling $1.9 billion were outstanding under these committed and uncommitted lines of credit. The committed lines of credit include a $1.7 billion Revolving Loan and Letter of Credit Facility and a $1.8 billion Revolving Loan and Letter of Credit Facility. Both facilities mature in February 2021. The company may utilize up to $1.75 billion in the aggregate of the combined $3.5 billion committed lines of credit for revolving loans, which may be used for acquisitions and/or general purposes. Each of the credit facilities may be increased up to an additional $500 million subject to certain conditions, and contains customary financial and restrictive covenants, including a maximum ratio of consolidated debt to tangible net worth of one-to-one and a cap on the aggregate amount of debt of the greater of $750 million or €750 million for the company’s subsidiaries. Borrowings under both facilities, which may be denominated in USD, EUR, GBP or CAD, bear interest at rates based on the Eurodollar Rate or an alternative base rate, plus an applicable borrowing margin.
In connection with the Stork acquisition, the company assumed a €110 million Super Senior Revolving Credit Facility that bore interest at EURIBOR plus 3.75%. In April 2016, the company repaid and replaced the €110 million Super Senior Revolving Credit Facility with a €125 million Revolving Credit Facility which may be used for revolving loans, bank guarantees, letters of credit and to fund working capital in the ordinary course of business. This replacement facility expires in April 2017 and bears interest at EURIBOR plus .75%. The €125 million Revolving Credit Facility was included in committed lines of credit as of September 30, 2016. Outstanding borrowings under this facility amounted to €80 million (or approximately $90 million) as of September 30, 2016.
Letters of credit are provided in the ordinary course of business primarily to indemnify the company’s clients if the company fails to perform its obligations under its contracts. Surety bonds may be used as an alternative to letters of credit.
In March 2016, the company issued €500 million of 1.750% Senior Notes (the “2016 Notes”) due March 21, 2023 and received proceeds of €497 million, net of underwriting discounts. Interest on the 2016 Notes is payable annually on March 21 of each year, beginning on March 21, 2017. Prior to December 21, 2022, the company may redeem the 2016 Notes at a redemption price equal to 100 percent of the principal amount, plus a “make whole” premium described in the indenture. On or after December 21, 2022, the company may redeem the 2016 Notes at 100 percent of the principal amount plus accrued and unpaid interest, if any, to the date of redemption. Additionally, the company may redeem the 2016 Notes at any time upon the occurrence of certain changes in U.S. tax laws, as described in the indenture, at 100 percent of the principal amount plus accrued and unpaid interest, if any, to the date of redemption.
In November 2014, the company issued $500 million of 3.5% Senior Notes (the “2014 Notes”) due December 15, 2024 and received proceeds of $491 million, net of underwriting discounts. Interest on the 2014 Notes is payable semi-annually on June 15 and December 15 of each year, and began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redemption.
In September 2011, the company issued $500 million of 3.375% Senior Notes (the “2011 Notes”) due September 15, 2021 and received proceeds of $492 million, net of underwriting discounts. Interest on the 2011 Notes is payable semi-annually on March 15 and September 15 of each year, and began on March 15, 2012. The company may, at any time, redeem the 2011 Notes at a redemption price equal to 100 percent of the principal amount, plus a “make whole” premium described in the indenture.
For the 2016 Notes, the 2014 Notes and the 2011 Notes, if a change of control triggering event occurs, as defined by the terms of the respective indentures, the company will be required to offer to purchase the applicable notes at a purchase price equal to 101 percent of their principal amount, plus accrued and unpaid interest, if any, to the date of redemption. The company is generally not limited under the indentures governing the 2016 Notes, the 2014 Notes and the 2011 Notes in its ability to incur additional indebtedness provided the company is in compliance with certain restrictive covenants, including restrictions on liens and restrictions on sale and leaseback transactions.
In conjunction with the acquisition of Stork on March 1, 2016, the company assumed Stork’s outstanding debt obligations, including its 11.0% Super Senior Notes due 2017 (the ‘‘Stork Notes’’), borrowings under the €110 million Super Senior Revolving Credit Facility, and other debt obligations. On March 2, 2016, the company gave notice to all holders of the Stork Notes of the full redemption of the outstanding €273 million (or approximately $296 million) principal amount of Stork Notes plus a redemption premium of €7 million (or approximately $8 million) effective March 17, 2016. The redemption of the Stork Notes was initially funded with additional borrowings under the company’s $1.7 billion Revolving Loan and Letter of Credit Facility, which borrowings were subsequently repaid from the net proceeds of the 2016 Notes. Certain other outstanding debt obligations assumed in the Stork acquisition of €20 million (or approximately $22 million) were settled in March 2016. See Note 17 for a further discussion of the acquisition.
Other borrowings of $54 million as of September 30, 2016 primarily represent bank loans and other financing arrangements assumed in conjunction with the acquisition of Stork, exclusive of the Stork Notes.
As of September 30, 2016, the company was in compliance with all of the financial covenants related to its debt agreements.</t>
  </si>
  <si>
    <t>Stock-Based Plans</t>
  </si>
  <si>
    <t>(11) Stock-Based Plans
The company’s executive and director stock-based compensation plans are described, and informational disclosures are provided, in the Notes to Consolidated Financial Statements included in the Form 10-K for the year ended December 31, 2015. In the first nine months of 2016 and 2015, restricted stock units totaling 553,415 and 556,323, respectively, were granted to executives and directors, at weighted-average per share prices of $46.50 and $58.85, respectively. For the company’s executives, the restricted stock units granted in 2016 and 2015 generally vest ratably over three years. For the company’s directors, the restricted stock units granted in 2016 and 2015 vest or vested on the first anniversary of the grant. During the first nine months of 2016 and 2015, options for the purchase of 662,001 shares at a weighted-average exercise price of $46.07 per share and 963,288 shares at a weighted-average exercise price of $59.05 per share, respectively, were awarded to executives. The options granted in 2016 and 2015 vest ratably over three years. The options expire ten years after the grant date.
In the first nine months of 2016 and 2015, performance-based Value Driver Incentive (“VDI”) units totaling 98,684 and 430,970, respectively, were granted to executives at weighted-average per share prices of $46.07 and $59.05, respectively. The number of units is adjusted at the end of each performance period based on the achievement of certain performance criteria. The VDI awards granted in 2016 and 2015 can only be settled in company stock and are accounted for as equity awards in accordance with ASC 718. The VDI awards granted in 2016 and 2015 vest after a period of approximately three years. Stock-based VDI awards granted during 2016 are also subject to a post-vest holding period restriction for the period of three years.</t>
  </si>
  <si>
    <t>Noncontrolling Interests</t>
  </si>
  <si>
    <t>(12) Noncontrolling Interests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densed Consolidated Statement of Earnings for all periods presented the amount of net earnings attributable to the company and the amount of net earnings attributable to noncontrolling interests. For the three and nine months ended September 30, 2016, net earnings attributable to noncontrolling interests were $13 million and $46 million, respectively. For the three and nine months ended September 30, 2015, net earnings attributable to noncontrolling interests were $10 million and $44 million, respectively. Income taxes associated with earnings attributable to noncontrolling interests were immaterial in both periods presented. Distributions paid to noncontrolling interests were $26 million and $45 million for the nine months ended September 30, 2016 and 2015, respectively. Capital contributions by noncontrolling interests were $9 million and $4 million for the nine months ended September 30, 2016 and 2015, respectively.</t>
  </si>
  <si>
    <t>Contingencies and Commitments</t>
  </si>
  <si>
    <t>(13) Contingencies and Commitments
The company and certain of its subsidiaries are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Other Matters
The company has made claims arising from the performance under its contracts. The company recognizes revenue, but not profit, for certain claims (including change orders in dispute and unapproved change orders in regard to both scope and price) when it is determined that recovery of incurred costs is probable and the amounts can be reliably estimated. Under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The company periodically evaluates its position and the amounts recognized in revenue with respect to all its claims. As of September 30, 2016 and December 31, 2015, the company had recorded $56 million and $30 million, respectively, of claim revenue for costs incurred to date and such costs are included in contract work in progress. Additional costs, which will increase the claim revenue balance over time, are expected to be incurred in future quarters. The company believes the ultimate recovery of incurred and future costs related to these claims is probable in accordance with ASC 605-35-25.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t>
  </si>
  <si>
    <t>Guarantees</t>
  </si>
  <si>
    <t>(14) Guarantees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7.3 billion as of September 30, 2016.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September 30, 2016 and December 31, 2015 in accordance with ASC 460, “Guarantees,” and the carrying value of the liability was not material.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si>
  <si>
    <t>Partnerships and Joint Ventures</t>
  </si>
  <si>
    <t>(15) Partnerships and Joint Ventures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Receivables related to work performed for unconsolidated partnerships and joint ventures included in “Accounts and notes receivable, net” on the Condensed Consolidated Balance Sheet were $181 million and $132 million as of September 30, 2016 and December 31, 2015, respectively.
For unconsolidated partnerships and joint ventures in the construction industry, the company generally recognizes its proportionate share of revenue, cost and profit in its Condensed Consolidated Statement of Earnings and uses the one-line equity method of accounting on the Condensed Consolidated Balance Sheet, which is a common application of ASC 810-10-45-14 in the construction industry. The equity method of accounting is also used for other investments in entities where the company has significant influence. The company’s investments in unconsolidated partnerships and joint ventures accounted for under these methods amounted to $487 million and $292 million as of September 30, 2016 and December 31, 2015, respectively, and were classified under “Investments” and “Other accrued liabilities” on the Condensed Consolidated Balance Sheet.
In February 2016, the company made an initial cash investment of $350 million in COOEC Fluor Heavy Industries Co., Ltd. (“CFHI”), a joint venture in which the company has a 49% ownership interest and Offshore Oil Engineering Co., Ltd., a subsidiary of China National Offshore Oil Corporation, has 51% ownership interest. Through CFHI, the two companies own, operate and manage the Zhuhai Fabrication Yard in China’s Guangdong province. An additional investment of $62 million was made in the third quarter of 2016 and another $78 million is expected to be made in September 2017.
Variable Interest Entities
In accordance with ASC 810, “Consolidation,” the company assesses its partnerships and joint ventures at inception to determine if any meet the qualifications of a variable interest entity (“VIE”). The company considers a partnership or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The net carrying value of the unconsolidated VIEs classified under “Investments” and “Other accrued liabilities” on the Condensed Consolidated Balance Sheet was a net asset of $21 million and $208 million as of September 30, 2016 and December 31, 2015,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commitments. Future funding commitments as of September 30, 2016 for the unconsolidated VIEs were $36 million.
In some cases, the company is required to consolidate certain VIEs. As of September 30, 2016, the carrying values of the assets and liabilities associated with the operations of the consolidated VIEs were $1.1 billion and $570 million, respectively. As of December 31, 2015, the carrying values of the assets and liabilities associated with the operations of the consolidated VIEs were $863 million and $443 million, respectively. The assets of a VIE are restricted for use only for the particular VIE and are not available for general operations of the company.
The company has agreements with certain VIEs to provide financial or performance assurances to clients. See Note 14 for a further discussion of such agreements. A discussion of some of the company’s more significant or unique VIEs is provided in the Notes to Consolidated Financial Statements included in the Form 10-K for the year ended December 31, 2015.</t>
  </si>
  <si>
    <t>Operating Information by Segment</t>
  </si>
  <si>
    <t>(16) Operating Information by Segment
During the first quarter of 2016, the company changed the composition of its reportable segments to better reflect the diverse end markets that the company serves. The company now reports its operating results in four reportable segments as follows: Energy, Chemicals &amp; Mining; Industrial, Infrastructure &amp; Power; Government; and Maintenance, Modification &amp; Asset Integrity. Segment operating information and assets for 2015 have been recast to reflect these changes.
The Energy, Chemicals &amp; Mining segment is driven by the supply and demand for commodities. This segment provides design, engineering, procurement, construction, fabrication and project management services for chemicals and petrochemicals, downstream refining, pipelines, upstream oil and gas production, liquefied natural gas and offshore production markets. This segment also provides design, engineering, procurement, construction, project management and commissioning and start-up support for mining and metals markets.
The Industrial, Infrastructure &amp; Power segment provides design, engineering, procurement, construction, project management, start-up and commissioning, and technical services to the transportation, commercial and institutional, life sciences and advanced manufacturing, telecommunications, microelectronics and water sectors as well as the gas fueled, solid fueled, environmental compliance, renewables, and nuclear power markets. The Industrial, Infrastructure &amp; Power segment includes the operations of NuScale Power, LLC, an Oregon-based designer of small modular nuclear reactors, which is managed as a separate operating segment within the Industrial, Infrastructure &amp; Power segment.
The Government segment provides engineering, construction, logistics, base and facilities operations and maintenance, contingency response and environmental and nuclear services to the U.S. government and governments abroad.
The Maintenance, Modification &amp; Asset Integrity segment is comprised of several operating segments that do not meet the requirements under ASC 280, “Segment Reporting” for separate disclosure, and therefore, have been combined under the aggregation criteria of ASC 280. The Maintenance, Modification &amp; Asset Integrity segment includes the operations of the company’s equipment business, temporary staffing, power services, the former operations and maintenance business line as well as Stork.
For service contracts (including maintenance contracts) that do not satisfy the criteria for revenue recognition using the percentage-of-completion method, revenue is recognized when services are performed. Revenue recognized on service contracts that have not been billed to clients is classified as a current asset under contract work in progress. Amounts billed to clients in excess of revenue recognized on service contracts to date are classified as a current liability under advance billings on contracts.
Operating information by reportable segment is as follows:
Three Months Ended
Nine Months Ended
September 30,
September 30,
External Revenue (in millions)
2016
2015
2016
2015
Energy, Chemicals &amp; Mining
$
$
$
$
Industrial, Infrastructure &amp; Power
Government
Maintenance, Modification &amp; Asset Integrity
Total external revenue
$
$
$
$
Intercompany revenue for the Maintenance, Modification &amp; Asset Integrity segment, excluded from the amounts shown above, was $133 million and $373 million for the three and nine months ended September 30, 2016, respectively, and $107 million and $331 million for the three and nine months ended September 30, 2015, respectively.
Segment profit is an earnings measure that the company utilizes to evaluate and manage its business performance. Segment profit is calculated as revenue less cost of revenue and earnings attributable to noncontrolling interests excluding: corporate general and administrative expense; interest expense; interest income; domestic and foreign income taxes; other non-operating income and expense items; and loss from discontinued operations.
Three Months Ended
Nine Months Ended
September 30,
September 30,
Segment Profit (Loss) (in millions)
2016
2015
2016
2015
Energy, Chemicals &amp; Mining
$
)
$
$
$
Industrial, Infrastructure &amp; Power
)
)
Government
Maintenance, Modification &amp; Asset Integrity
Total segment profit
$
$
$
$
·
Energy, Chemicals &amp; Mining. Segment profit for the three and nine months ended September 30, 2016 was adversely affected by pre-tax charges of $241 million (or $1.10 per diluted share) and $265 million (or $1.20 per diluted share), respectively, related to forecast revisions for estimated cost increases on a petrochemical project in the United States.
·
Industrial, Infrastructure &amp; Power. Segment profit for the three and nine months ended September 30, 2016 and 2015 included the operations of NuScale, which are primarily research and development activities associated with the licensing and commercialization of small modular nuclear reactor technology. In May 2014, NuScale entered into a cost-sharing agreement with the U.S. Department of Energy (“DOE”) establishing the terms and conditions of a multi-year funding award that allows certain qualified expenditures to be reimbursed. NuScale expenses included in the determination of segment profit were $22 million and $70 million for the three and nine months ended September 30, 2016, respectively, and $29 million and $65 million for the three and nine months ended September 30, 2015, respectively. NuScale expenses were net of qualified reimbursable expenses of $15 million and $47 million for the three and nine month periods of 2016, respectively, and $13 million and $44 million for the three and nine month periods of 2015, respectively. The company recognizes the cost-sharing award with the DOE, when earned, as a reduction of “Total cost of revenue” on the Condensed Consolidated Statement of Earnings and, correspondingly, as an increase to segment profit in the period for which the related costs are recognized.
A reconciliation of total segment profit to net earnings attributable to Fluor Corporation is as follows:
Reconciliation of Total Segment Profit to Earnings
Three Months Ended
Nine Months Ended
from Continuing Operations Attributable to Fluor
September 30,
September 30,
Corporation (in millions)
2016
2015
2016
2015
Total segment profit
$
$
$
$
Gain related to a partial sale of a subsidiary
—
—
Corporate general and administrative expense
)
)
)
)
Interest income (expense), net
)
)
)
)
Income tax benefit (expense)
)
)
)
Earnings from continuing operations attributable to Fluor Corporation
$
$
$
$
Total assets by segment are as follows:
September 30,
December 31,
Total Assets by Segment (in millions)
2016
2015
Energy, Chemicals &amp; Mining
$
$
Industrial, Infrastructure &amp; Power
Government
Maintenance, Modification &amp; Asset Integrity
The increase in total assets in the Energy, Chemicals &amp; Mining segment resulted from the company’s investment in CFHI and increased working capital in support of project execution activities. The increase in total assets in the Industrial, Infrastructure &amp; Power segment resulted from increased working capital in support of project execution activities. The increase in total assets in the Maintenance, Modification &amp; Asset Integrity resulted from the company’s acquisition of Stork.</t>
  </si>
  <si>
    <t>Acquisition of Stork Holding B.V.</t>
  </si>
  <si>
    <t>(17) Acquisition of Stork Holding B.V.
In December 2015, the company signed an agreement to acquire 100 percent of Stork for an aggregate purchase price of €695 million (or approximately $756 million), including the assumption of debt and other liabilities. Stork, based in the Netherlands, is a global provider of maintenance, modification and asset integrity services associated with large existing industrial facilities in the oil and gas, chemicals, petrochemicals, industrial and power markets.
On March 1, 2016 (“the acquisition date”), the company completed the Stork acquisition and paid €276 million (or approximately $300 million) in cash consideration. The company borrowed €200 million (or approximately $217 million) under its $1.7 billion Revolving Loan and Letter of Credit Facility, and paid €76 million (or approximately $83 million) of cash on hand to initially finance the Stork acquisition. The €200 million borrowed under the $1.7 billion Revolving Loan and Letter of Credit Facility was subsequently repaid from the net proceeds of the 2016 Notes as discussed in Note 10.
In conjunction with the acquisition, the company assumed Stork’s outstanding debt obligations, including the Stork Notes, borrowings under a €110 million Super Senior Revolving Credit Facility, and other debt obligations. On March 2, 2016, the company gave notice to all holders of the Stork Notes of the full redemption of the outstanding €273 million (or approximately $296 million) principal amount of Stork Notes plus a redemption premium of €7 million (or approximately $8 million) effective March 17, 2016. The redemption of the Stork Notes was initially funded with additional borrowings under the company’s $1.7 billion Revolving Loan and Letter of Credit Facility, which borrowings were subsequently repaid from the net proceeds of the 2016 Notes. Certain other outstanding debt obligations assumed in the Stork acquisition of €20 million (or approximately $22 million) were settled in March 2016. In April 2016, the company repaid and replaced the €110 million Super Senior Revolving Credit Facility with a €125 million Revolving Credit Facility that is available to fund working capital in the ordinary course of business. This replacement facility expires in April 2017 and bears interest at EURIBOR plus .75%.
The purchase accounting for assets acquired and liabilities assumed in connection with the Stork acquisition is incomplete as of the filing date of this Form 10-Q. Third party valuations for property, plant and equipment, intangible assets and liabilities, and pension obligations are still underway; and the company is continuing to assess deferred taxes, certain tax positions and other liabilities related to the acquisition. Therefore, the amounts recognized in the financial statements for the business combination have been determined provisionally. The aggregate purchase price noted above has been preliminarily allocated to the major categories of assets acquired and liabilities assumed based upon their estimated fair values as of the acquisition date. The excess of the purchase price over the estimated fair value of the net tangible and identifiable intangible assets acquired, totaling €429 million (or approximately $466 million), has been preliminarily recorded as goodwill.
The company has made certain changes to the preliminary purchase price allocation since the initial estimates reported in the first quarter of 2016. These changes primarily relate to the following:
·
Identifiable intangible assets, which were originally aggregated with goodwill, have been separately reported at their estimated fair value of €167 million (or approximately $181 million).
·
Deferred tax liabilities increased by €47 million (or approximately $51 million) primarily to record the deferred tax impact of valuation adjustments associated with identifiable intangible assets.
·
Property, plant and equipment increased by €8 million (or approximately $9 million) to reflect its estimated fair value.
·
Additional fair value adjustments, primarily related to contracts, and certain balance sheet reclassifications have been made to other assets and liabilities resulting in a net decrease of €25 million (or approximately $27 million) to net assets acquired. These adjustments did not materially affect any individual asset or liability account.
·
Goodwill decreased by €103 million (or approximately $112 million) to reflect all of the changes to the purchase price allocation noted above.
Adjustments to the Condensed Consolidated Statement of Earnings for the three and nine months ended September 30, 2016 related to the income effects that would have been recognized in previous periods if the adjustments to provisional amounts were recognized as of the acquisition date were not significant.
The purchase price allocation is based upon preliminary information and is subject to change when additional information is obtained. The following table summarizes the company’s updated preliminary estimate of the fair values of assets acquired and liabilities assumed as of the acquisition date:
(in thousands)
In EUR
In USD
Cash and cash equivalents
€
$
Accounts and notes receivable
Contract work in progress
Other current assets
Property, plant and equipment
Investments
Intangible assets (1)
Goodwill (2)
Other assets
Trade accounts payable
)
)
Advance billings on contracts
)
)
Other accrued liabilities
)
)
Revolving credit facility and other borrowings
)
)
Long-term debt
)
)
Deferred taxes, net
)
)
Noncurrent liabilities
)
)
Noncontrolling interests
)
)
Net assets acquired
€
$
(1)
Acquired intangible assets consist primarily of customer relationships and trade names. A third party valuation is currently underway to determine the fair value of identifiable intangible assets and their useful lives.
(2)
Goodwill represents the excess of the purchase price over the fair value of the underlying net assets acquired. Factors contributing to the goodwill balance include the acquired established workforce and the estimated future synergies associated with the combined operations. Of the total goodwill recorded in conjunction with the Stork acquisition, none is expected to be deductible for tax purposes. The goodwill recognized in conjunction with the Stork acquisition has been reported in the Maintenance, Modification &amp; Asset Integrity segment.
Since the acquisition date, revenue and earnings from Stork of $350 million and $2 million for the three months ended September 30, 2016, respectively, and $863 million and $9 million for the nine months ended September 30, 2016, respectively, have been included on the Condensed Consolidated Statement of Earnings. Integration costs of $1 million and $12 million for the three and nine months ended September 30, 2016, respectively, and transaction costs of $11 million for the nine months ended September 30, 2016 were included in corporate general and administrative expense. No transactions costs were recorded during the three months ended September 30, 2016.
The following pro forma financial information reflects the Stork acquisition as if it had occurred on January 1, 2015 and includes adjustments for debt refinancing and transaction costs.
Three Months Ended
Nine Months Ended
(in thousands)
2016
2015
2016
2015
Pro forma revenue
$
$
$
$
Pro forma net earnings attributable to Fluor Corporation</t>
  </si>
  <si>
    <t>Partial Sale of a Subsidiary</t>
  </si>
  <si>
    <t>(18) Partial Sale of a Subsidiary
On September 30, 2015, the company sold 50% of its ownership of Fluor S.A., its principal Spanish operating subsidiary, to Sacyr Industrial, S.L.U. for a cash purchase price of approximately $46 million, subject to certain purchase price adjustments. The company deconsolidated the subsidiary and recorded a pre-tax non-operating gain of $68 million during the third quarter of 2015, which was determined based on the sum of the proceeds received on the sale and the estimated fair value of the company’s retained 50% noncontrolling interest, less the carrying value of the net assets associated with the former subsidiary. The estimated fair value of the company’s retained noncontrolling interest was $44 million as of the transaction date. The fair value was estimated using a combination of income-based and market-based valuation approaches utilizing unobservable Level 3 inputs, including significant management assumptions such as forecasted revenue and operating margins, weighted average cost of capital and earnings multiples. Observable inputs, such as the cash consideration received for the divested share of the entity, were also considered.</t>
  </si>
  <si>
    <t>Discontinued Operations</t>
  </si>
  <si>
    <t>(19) Discontinued Operations
During the nine months ended September 30, 2015, the company made payments totaling $306 million to settle certain lead exposure cases associated with the divested lead business of St. Joe Minerals Corporation and The Doe Run Company in Herculaneum, Missouri, which the company sold in 1994. The company has filed suit against the buyer seeking indemnification for all liabilities arising from these lead exposure cases.
During the three and nine months ended September 30, 2015, the company recorded an after-tax loss from discontinued operations of $5 million resulting from the settlement of lead exposure cases related to the divested lead business and the payment of legal fees incurred in connection with a pending indemnification action against the buyer of the lead business for these settlements and others. The tax effects associated with these losses were $3 million for both the three and nine months ended September 30, 2015.</t>
  </si>
  <si>
    <t>Other Comprehensive Income (Loss) (Tables)</t>
  </si>
  <si>
    <t>Schedule of tax effects of components of other comprehensive income (loss)</t>
  </si>
  <si>
    <t>Three Months Ended
Three Months Ended
September 30, 2016
September 30, 2015
Tax
Tax
Before-Tax
Benefit
Net-of-Tax
Before-Tax
Benefit
Net-of-Tax
(in thousands)
Amount
(Expense)
Amount
Amount
(Expense)
Amount
Other comprehensive income (loss):
Foreign currency translation adjustment
$
)
$
$
)
$
)
$
$
)
Ownership share of equity method investees’ other comprehensive income (loss)
)
)
)
Defined benefit pension and postretirement plan adjustments
)
)
)
Unrealized gain (loss) on derivative contracts
)
)
)
Unrealized gain (loss) on available-for-sale securities
)
)
)
Total other comprehensive loss
)
)
)
)
Less: Other comprehensive loss attributable to noncontrolling interests
)
—
)
)
—
)
Other comprehensive loss attributable to Fluor Corporation
$
)
$
$
)
$
)
$
$
)
Nine Months Ended
Nine Months Ended
September 30, 2016
September 30, 2015
Tax
Tax
Before-Tax
Benefit
Net-of-Tax
Before-Tax
Benefit
Net-of-Tax
(in thousands)
Amount
(Expense)
Amount
Amount
(Expense)
Amount
Other comprehensive income (loss):
Foreign currency translation adjustment
$
)
$
$
)
$
)
$
$
)
Ownership share of equity method investees’ other comprehensive income (loss)
)
)
)
Defined benefit pension and postretirement plan adjustments
)
)
)
)
Unrealized gain (loss) on derivative contracts
)
)
)
Unrealized gain on available-for-sale securities
)
)
Total other comprehensive loss
)
)
)
)
Less: Other comprehensive income (loss) attributable to noncontrolling interests
—
)
—
)
Other comprehensive loss attributable to Fluor Corporation
$
)
$
$
)
$
)
$
$
)</t>
  </si>
  <si>
    <t>Schedule of changes in accumulated other comprehensive income balances by component (after-tax)</t>
  </si>
  <si>
    <t>(in thousands)
Foreign
Ownership Share of
Defined Benefit
Unrealized Gain
Unrealized Gain
Accumulated Other
Attributable to Fluor Corporation:
Balance as of June 30, 2016
$
)
$
)
$
)
$
)
$
$
)
Other comprehensive income (loss) before reclassifications
)
—
)
)
Amounts reclassified from AOCI
—
—
)
Net other comprehensive income (loss)
)
)
)
Balance as of September 30, 2016
$
)
$
)
$
)
$
)
$
$
)
Attributable to Noncontrolling Interests:
Balance as of June 30, 2016
$
$
—
$
—
$
)
$
—
$
Other comprehensive income (loss) before reclassifications
)
—
—
—
)
Amounts reclassified from AOCI
—
—
—
—
Net other comprehensive income (loss)
)
—
—
—
)
Balance as of September 30, 2016
$
)
$
—
$
—
$
)
$
—
$
)
(in thousands)
Foreign
Ownership Share of
Defined Benefit
Unrealized Gain
Unrealized Gain
Accumulated Other
Attributable to Fluor Corporation:
Balance as of December 31, 2015
$
)
$
)
$
)
$
)
$
)
$
)
Other comprehensive income (loss) before reclassifications
)
)
)
)
Amounts reclassified from AOCI
—
—
)
Net other comprehensive income (loss)
)
)
)
Balance as of September 30, 2016
$
)
$
)
$
)
$
)
$
$
)
Attributable to Noncontrolling Interests:
Balance as of December 31, 2015
$
)
$
—
$
—
$
)
$
—
$
)
Other comprehensive income (loss) before reclassifications
)
—
—
—
)
Amounts reclassified from AOCI
—
—
—
—
Net other comprehensive income (loss)
)
—
—
—
Balance as of September 30, 2016
$
)
$
—
$
—
$
)
$
—
$
)
(in thousands)
Foreign
Ownership Share of
Defined Benefit
Unrealized Gain
Unrealized Gain
Accumulated Other
Attributable to Fluor Corporation:
Balance as of June 30, 2015
$
)
$
)
$
)
$
)
$
$
)
Other comprehensive income (loss) before reclassifications
)
)
)
)
)
Amounts reclassified from AOCI
—
Net other comprehensive income (loss)
)
)
)
)
)
Balance as of September 30, 2015
$
)
$
)
$
)
$
)
$
$
)
Attributable to Noncontrolling Interests:
Balance as of June 30, 2015
$
$
—
$
—
$
)
$
—
$
Other comprehensive loss before reclassifications
)
—
—
)
—
)
Amounts reclassified from AOCI
—
—
—
—
Net other comprehensive loss
)
—
—
)
—
)
Balance as of September 30, 2015
$
$
—
$
—
$
)
$
—
$
(in thousands)
Foreign
Ownership Share of
Defined Benefit
Unrealized Gain
Unrealized Gain
Accumulated Other
Attributable to Fluor Corporation:
Balance as of December 31, 2014
$
)
$
)
$
)
$
)
$
)
$
)
Other comprehensive income (loss) before reclassifications
)
)
)
)
)
Amounts reclassified from AOCI
—
)
Net other comprehensive income (loss)
)
)
)
)
)
Balance as of September 30, 2015
$
)
$
)
$
)
$
)
$
$
)
Attributable to Noncontrolling Interests:
Balance as of December 31, 2014
$
$
—
$
—
$
)
$
—
$
Other comprehensive loss before reclassifications
)
—
—
)
—
)
Amounts reclassified from AOCI
—
—
—
—
Net other comprehensive income (loss)
)
—
—
—
)
Balance as of September 30, 2015
$
$
—
$
—
$
)
$
—
$</t>
  </si>
  <si>
    <t>Schedule of significant items reclassified out of AOCI and corresponding location and impact</t>
  </si>
  <si>
    <t>Location in
Three Months Ended
Nine Months Ended
Condensed Consolidated
September 30,
September 30,
(in thousands)
Statement of Earnings
2016
2015
2016
2015
Component of AOCI:
Foreign currency translation adjustment
Gain related to a partial sale of a subsidiary
$
—
$
)
$
—
$
)
Income tax benefit
—
—
Net of tax
$
—
$
)
$
—
$
)
Defined benefit pension plan adjustments
Various accounts (1)
$
)
$
)
$
)
$
)
Income tax benefit
Income tax expense (benefit)
Net of tax
$
)
$
)
$
)
$
)
Unrealized gain (loss) on derivative contracts:
Commodity contracts and foreign currency contracts
Total cost of revenue
$
)
$
)
$
)
$
)
Interest rate contracts
Interest expense
)
)
)
)
Income tax benefit (net)
Income tax expense (benefit)
Net of tax
)
)
)
)
Less: Noncontrolling interests
Net earnings attributable to noncontrolling interests
)
)
)
)
Net of tax and noncontrolling interests
$
)
$
)
$
)
$
)
Unrealized gain (loss) on available-for-sale securities
Corporate general and administrative expense
$
$
)
$
$
Income tax benefit (expense)
Income tax expense (benefit)
)
)
)
Net of tax
$
$
)
$
$
(1)
Defined benefit pension plan adjustments were reclassified primarily to total cost of revenue and corporate general and administrative expense.</t>
  </si>
  <si>
    <t>Earnings Per Share (Tables)</t>
  </si>
  <si>
    <t>Schedule of calculations of basic and diluted EPS</t>
  </si>
  <si>
    <t>Three Months Ended
Nine Months Ended
September 30,
September 30,
(in thousands, except per share amounts)
2016
2015
2016
2015
Amounts attributable to Fluor Corporation:
Earnings from continuing operations
$
$
$
$
Loss from discontinued operations, net of taxes
—
)
—
)
Net earnings
$
$
$
$
Basic EPS:
Weighted average common shares outstanding
Basic EPS attributable to Fluor Corporation:
Earnings from continuing operations
$
$
$
$
Loss from discontinued operations, net of taxes
—
)
—
)
Net earnings
$
$
$
$
Diluted EPS:
Weighted average common shares outstanding
Diluted effect:
Employee stock options, restricted stock units and shares and Value Driver Incentive units
Conversion equivalent of dilutive convertible debt
—
—
—
Weighted average diluted shares outstanding
Diluted EPS attributable to Fluor Corporation:
Earnings from continuing operations
$
$
$
$
Loss from discontinued operations, net of taxes
—
)
—
)
Net earnings
$
$
$
$
Anti-dilutive securities not included above</t>
  </si>
  <si>
    <t>Fair Value Measurements (Tables)</t>
  </si>
  <si>
    <t>Schedule of assets and liabilities measured at fair value on a recurring basis</t>
  </si>
  <si>
    <t>September 30, 2016
December 31, 2015
Fair Value Hierarchy
Fair Value Hierarchy
(in thousands)
Total
Level 1
Level 2
Level 3
Total
Level 1
Level 2
Level 3
Assets:
Cash and cash equivalents (1)
$
$
$
—
$
—
$
$
$
—
$
—
Marketable securities, current (2)
—
—
—
—
Deferred compensation trusts (3)
—
—
—
—
Marketable securities, noncurrent (4)
—
—
—
—
Derivative assets (5)
Commodity contracts
—
—
—
—
—
—
Foreign currency contracts
—
—
—
—
Liabilities:
Derivative liabilities (5)
Commodity contracts
$
$
—
$
$
—
$
$
—
$
$
—
Foreign currency contracts
—
—
—
—
(1)
Consists primarily of registered money market funds valued at fair value. These investments represent the net asset value of the shares of such funds as of the close of business at the end of the period.
(2)
Consists of investments in U.S. agency securities, U.S. Treasury securities and corporate debt securities with maturities of less than one year that are valued based on pricing models, which are determined from a compilation of primarily observable market information, broker quotes in non-active markets or similar assets.
(3)
Consists primarily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8 for the classification of commodity and foreign currency contracts on the Condensed Consolidated Balance Sheet. Commodity and foreign currency contracts are estimated using standard pricing models with market-based inputs, which take into account the present value of estimated future cash flows.</t>
  </si>
  <si>
    <t>Schedule of carrying values and estimated fair values of financial instruments not required to be measured at fair value</t>
  </si>
  <si>
    <t>September 30, 2016
December 31, 2015
Fair Value
Carrying
Fair
Carrying
Fair
(in thousands)
Hierarchy
Value
Value
Value
Value
Assets:
Cash (1)
Level 1
$
$
$
$
Cash equivalents (2)
Level 2
Marketable securities, current (3)
Level 2
Notes receivable, including noncurrent portion (4)
Level 3
Liabilities:
1.750% Senior Notes (5)
Level 2
$
$
$
—
$
—
3.375% Senior Notes (5)
Level 2
3.5% Senior Notes (5)
Level 2
Revolving Credit Facility (6)
Level 2
—
—
Other borrowings, including noncurrent portion (7)
Level 2
—
—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375% Senior Notes and 3.5% Senior Notes were estimated based on quoted market prices for similar issues.
(6)
Amounts represent borrowings under the company’s €125 million Revolving Credit Facility which expires in April 2017, as discussed in Note 10. The carrying amount of the borrowings under this revolving credit facility approximates fair value because of the short-term maturity.
(7)
Other borrowings as of September 30, 2016 primarily represent bank loans and other financing arrangements assumed in conjunction with the acquisition of Stork. See Note 17 for a further discussion of the acquisition. The majority of these borrowings mature within one year. The carrying amounts of the borrowings under these arrangements approximate fair value because of the short-term maturity.</t>
  </si>
  <si>
    <t>Derivatives and Hedging (Tables)</t>
  </si>
  <si>
    <t>Schedule of fair values of derivatives designated as hedging instruments under ASC 815</t>
  </si>
  <si>
    <t>Asset Derivatives
Liability Derivatives
Balance Sheet
September 30,
December 31,
Balance Sheet
September 30,
December 31,
(in thousands)
Location
2016
2015
Location
2016
2015
Commodity contracts
Other current assets
$
—
$
Other accrued liabilities
$
$
Foreign currency contracts
Other current assets
Other accrued liabilities
Commodity contracts
Other assets
—
Noncurrent liabilities
Foreign currency contracts
Other assets
Noncurrent liabilities
Total
$
$
$
$</t>
  </si>
  <si>
    <t>Schedule of after-tax amount of gain (loss) recognized in OCI and reclassified from AOCI into earnings associated with derivative instruments designated as cash flow hedges</t>
  </si>
  <si>
    <t>Three Months Ended
Nine Months Ended
September 30,
September 30,
Cash Flow Hedges (in thousands)
2016
2015
2016
2015
Commodity contracts
$
)
$
)
$
$
)
Foreign currency contracts
)
)
)
Total
$
$
)
$
)
$
)
The after-tax amount of gain (loss) reclassified from AOCI into earnings associated with the derivative instruments designated as cash flow hedges was as follows:
Three Months Ended
Nine Months Ended
September 30,
September 30,
Cash Flow Hedges (in thousands)
Location of Gain (Loss)
2016
2015
2016
2015
Commodity contracts
Total cost of revenue
$
)
$
)
$
)
$
)
Foreign currency contracts
Total cost of revenue
)
)
)
)
Interest rate contracts
Interest expense
)
)
)
)
Total
$
)
$
)
$
)
$
)</t>
  </si>
  <si>
    <t>Hedging instruments designated as fair value hedges</t>
  </si>
  <si>
    <t>Schedule of pre-tax net gains (losses) recognized in earnings</t>
  </si>
  <si>
    <t>Three Months Ended
Nine Months Ended
September 30,
September 30,
Fair Value Hedges (in thousands)
Location of Gain (Loss)
2016
2015
2016
2015
Foreign currency contracts
Corporate general and administrative expense
$
$
)
$
)
$
)</t>
  </si>
  <si>
    <t>Retirement Benefits (Tables)</t>
  </si>
  <si>
    <t>Defined Benefit Pension Plans</t>
  </si>
  <si>
    <t>Defined Benefit Plans and Other Postretirement Benefit Plans</t>
  </si>
  <si>
    <t>Schedule of components of net periodic pension expense</t>
  </si>
  <si>
    <t>U.S. Pension Plan
Non-U.S. Pension Plans
Three Months Ended
Nine Months Ended
Three Months Ended
Nine Months Ended
September 30,
September 30,
September 30,
September 30,
(in thousands)
2016
2015
2016
2015
2016
2015
2016
2015
Service cost
$
—
$
$
—
$
$
$
$
$
Interest cost
—
—
Expected return on assets
—
)
—
)
)
)
)
)
Amortization of prior service cost
—
—
)
)
)
)
Recognized net actuarial loss
—
—
Settlements
—
—
—
—
—
—
Net periodic pension expense
$
—
$
$
—
$
$
$
$
$</t>
  </si>
  <si>
    <t>Operating Information by Segment (Tables)</t>
  </si>
  <si>
    <t>Schedule of operating information and total assets by reportable segment</t>
  </si>
  <si>
    <t>Three Months Ended
Nine Months Ended
September 30,
September 30,
External Revenue (in millions)
2016
2015
2016
2015
Energy, Chemicals &amp; Mining
$
$
$
$
Industrial, Infrastructure &amp; Power
Government
Maintenance, Modification &amp; Asset Integrity
Total external revenue
$
$
$
$
Three Months Ended
Nine Months Ended
September 30,
September 30,
Segment Profit (Loss) (in millions)
2016
2015
2016
2015
Energy, Chemicals &amp; Mining
$
)
$
$
$
Industrial, Infrastructure &amp; Power
)
)
Government
Maintenance, Modification &amp; Asset Integrity
Total segment profit
$
$
$
$
September 30,
December 31,
Total Assets by Segment (in millions)
2016
2015
Energy, Chemicals &amp; Mining
$
$
Industrial, Infrastructure &amp; Power
Government
Maintenance, Modification &amp; Asset Integrity</t>
  </si>
  <si>
    <t>Reconciliation of total segment profit to net earnings</t>
  </si>
  <si>
    <t>Reconciliation of Total Segment Profit to Earnings
Three Months Ended
Nine Months Ended
from Continuing Operations Attributable to Fluor
September 30,
September 30,
Corporation (in millions)
2016
2015
2016
2015
Total segment profit
$
$
$
$
Gain related to a partial sale of a subsidiary
—
—
Corporate general and administrative expense
)
)
)
)
Interest income (expense), net
)
)
)
)
Income tax benefit (expense)
)
)
)
Earnings from continuing operations attributable to Fluor Corporation
$
$
$
$</t>
  </si>
  <si>
    <t>Acquisition of Stork Holding B.V. (Tables)</t>
  </si>
  <si>
    <t>Summary of preliminary estimate of fair values of assets acquired and liabilities assumed as of the acquisition date</t>
  </si>
  <si>
    <t>(in thousands)
In EUR
In USD
Cash and cash equivalents
€
$
Accounts and notes receivable
Contract work in progress
Other current assets
Property, plant and equipment
Investments
Intangible assets (1)
Goodwill (2)
Other assets
Trade accounts payable
)
)
Advance billings on contracts
)
)
Other accrued liabilities
)
)
Revolving credit facility and other borrowings
)
)
Long-term debt
)
)
Deferred taxes, net
)
)
Noncurrent liabilities
)
)
Noncontrolling interests
)
)
Net assets acquired
€
$
(1)
Acquired intangible assets consist primarily of customer relationships and trade names. A third party valuation is currently underway to determine the fair value of identifiable intangible assets and their useful lives.
(2)
Goodwill represents the excess of the purchase price over the fair value of the underlying net assets acquired. Factors contributing to the goodwill balance include the acquired established workforce and the estimated future synergies associated with the combined operations. Of the total goodwill recorded in conjunction with the Stork acquisition, none is expected to be deductible for tax purposes. The goodwill recognized in conjunction with the Stork acquisition has been reported in the Maintenance, Modification &amp; Asset Integrity segment.</t>
  </si>
  <si>
    <t>Schedule of pro forma financial information</t>
  </si>
  <si>
    <t>Three Months Ended
Nine Months Ended
(in thousands)
2016
2015
2016
2015
Pro forma revenue
$
$
$
$
Pro forma net earnings attributable to Fluor Corporation</t>
  </si>
  <si>
    <t>Recent Accounting Pronouncements (Details) - USD ($) $ in Thousands</t>
  </si>
  <si>
    <t>New accounting pronouncements implemented</t>
  </si>
  <si>
    <t>Long-term debt</t>
  </si>
  <si>
    <t>ASU 2015-17, Balance Sheet Classification of Deferred Taxes | Early Adoption</t>
  </si>
  <si>
    <t>Current deferred tax assets</t>
  </si>
  <si>
    <t>Noncurrent deferred tax assets</t>
  </si>
  <si>
    <t>ASU 2015-03, Simplifying the Presentation of Debt Issuance Costs | Adjustment</t>
  </si>
  <si>
    <t>Other Comprehensive Income (Loss) - Tax Effects of Components of Other Comprehensive Income (Loss) (Details) - USD ($) $ in Thousands</t>
  </si>
  <si>
    <t>Other comprehensive loss, Before-Tax Amount:</t>
  </si>
  <si>
    <t>Total other comprehensive loss, Before-Tax</t>
  </si>
  <si>
    <t>Less: Other comprehensive income (loss) attributable to noncontrolling interests, Before-Tax</t>
  </si>
  <si>
    <t>Other comprehensive loss attributable to Fluor Corporation, Before-Tax</t>
  </si>
  <si>
    <t>Other comprehensive loss, Tax Benefit (Expense):</t>
  </si>
  <si>
    <t>Total other comprehensive loss, Tax Benefit (Expense)</t>
  </si>
  <si>
    <t>Other comprehensive loss attributable to Fluor Corporation, Tax Benefit (Expense)</t>
  </si>
  <si>
    <t>Other comprehensive loss, Net-of-Tax Amount:</t>
  </si>
  <si>
    <t>Less: Other comprehensive income (loss) attributable to noncontrolling interests, Net-of-Tax</t>
  </si>
  <si>
    <t>Other comprehensive loss attributable to Fluor Corporation, Net-of-Tax</t>
  </si>
  <si>
    <t>Foreign currency translation adjustment, including noncontrolling interests</t>
  </si>
  <si>
    <t>Ownership share of equity method investees' other comprehensive income (loss), including noncontrolling interests</t>
  </si>
  <si>
    <t>Defined benefit pension and postretirement plan adjustments, including noncontrolling interests</t>
  </si>
  <si>
    <t>Unrealized gain (loss) on derivative contracts, including noncontrolling interests</t>
  </si>
  <si>
    <t>Unrealized gain (loss) on available-for-sale securities, including noncontrolling interests</t>
  </si>
  <si>
    <t>Other Comprehensive Income (Loss) - Changes in AOCI Balances by Component (Details) - USD ($) $ in Thousands</t>
  </si>
  <si>
    <t>Changes in AOCI balances by component (after-tax)</t>
  </si>
  <si>
    <t>BALANCE</t>
  </si>
  <si>
    <t>Accumulated Other Comprehensive Income (Loss)</t>
  </si>
  <si>
    <t>Other comprehensive income (loss) before reclassifications</t>
  </si>
  <si>
    <t>Amounts reclassified from AOCI</t>
  </si>
  <si>
    <t>Foreign Currency Translation</t>
  </si>
  <si>
    <t>Ownership Share of Equity Method Investees' Other Comprehensive Income (Loss)</t>
  </si>
  <si>
    <t>Defined Benefit Pension and Postretirement Plans</t>
  </si>
  <si>
    <t>Unrealized Gain (Loss) on Derivative Contracts</t>
  </si>
  <si>
    <t>Unrealized Gain (Loss) on Available-for-Sale Securities</t>
  </si>
  <si>
    <t>Accumulated Other Comprehensive Income (Loss) Attributable to Noncontrolling Interests</t>
  </si>
  <si>
    <t>Foreign Currency Translation Attributable to Noncontrolling Interests</t>
  </si>
  <si>
    <t>Unrealized Gain (Loss) on Derivative Contracts Attributable Noncontrolling Interests</t>
  </si>
  <si>
    <t>Other Comprehensive Income (Loss) - Significant Items Reclassified Out of AOCI (Details) - USD ($) $ in Thousands</t>
  </si>
  <si>
    <t>Reclassifications out of accumulated other comprehensive income (loss)</t>
  </si>
  <si>
    <t>Total cost of revenue</t>
  </si>
  <si>
    <t>Income tax expense (benefit)</t>
  </si>
  <si>
    <t>Net earnings attributable to noncontrolling interests</t>
  </si>
  <si>
    <t>Foreign Currency Translation | Reclassified out of AOCI</t>
  </si>
  <si>
    <t>Adjustments</t>
  </si>
  <si>
    <t>Income tax benefit</t>
  </si>
  <si>
    <t>Net of tax</t>
  </si>
  <si>
    <t>Unrealized Gain (Loss) on Derivative Contracts | Reclassified out of AOCI</t>
  </si>
  <si>
    <t>Unrealized Gain (Loss) on Derivative Contracts | Reclassified out of AOCI | Commodity contracts and foreign currency contracts</t>
  </si>
  <si>
    <t>Unrealized Gain (Loss) on Derivative Contracts | Reclassified out of AOCI | Interest rate contracts</t>
  </si>
  <si>
    <t>Unrealized Gain (Loss) on Available-for-Sale Securities | Reclassified out of AOCI</t>
  </si>
  <si>
    <t>Income Taxes (Details)</t>
  </si>
  <si>
    <t>Effective tax rate, discontinued operations (as a percent)</t>
  </si>
  <si>
    <t>35.50%</t>
  </si>
  <si>
    <t>Cash Paid for Interest and Taxes (Details) - USD ($) $ in Millions</t>
  </si>
  <si>
    <t>Interest</t>
  </si>
  <si>
    <t>Income taxes payments, net of refunds</t>
  </si>
  <si>
    <t>Earnings Per Share - Calculations of Basic and Diluted EPS and Share Repurchases (Details) - USD ($) $ / shares in Units, $ in Thousands</t>
  </si>
  <si>
    <t>Amounts attributable to Fluor Corporation</t>
  </si>
  <si>
    <t>Basic EPS:</t>
  </si>
  <si>
    <t>Weighted average common shares outstanding (in shares)</t>
  </si>
  <si>
    <t>Basic EPS attributable to Fluor Corporation:</t>
  </si>
  <si>
    <t>Diluted EPS:</t>
  </si>
  <si>
    <t>Diluted effect:</t>
  </si>
  <si>
    <t>Employee stock options, restricted stock units and shares and Value Driver Incentive units (in shares)</t>
  </si>
  <si>
    <t>Conversion equivalent of dilutive convertible debt (in shares)</t>
  </si>
  <si>
    <t>Weighted average diluted shares outstanding (in shares)</t>
  </si>
  <si>
    <t>Diluted EPS attributable to Fluor Corporation:</t>
  </si>
  <si>
    <t>Anti-dilutive securities not included above (in shares)</t>
  </si>
  <si>
    <t>Repurchases of common stock</t>
  </si>
  <si>
    <t>Common stock repurchased and cancelled, shares (in shares)</t>
  </si>
  <si>
    <t>Common stock repurchased and cancelled, amount (in dollars)</t>
  </si>
  <si>
    <t>Fair Value Measurements - Recurring Basis (Details) - USD ($) $ in Thousands</t>
  </si>
  <si>
    <t>12 Months Ended</t>
  </si>
  <si>
    <t>Fair value of assets and liabilities measured on recurring basis</t>
  </si>
  <si>
    <t>Other-than-temporary impairment of available-for-sale securities</t>
  </si>
  <si>
    <t>Proceeds from sale and maturity of available-for-sale securities</t>
  </si>
  <si>
    <t>Proceeds from the sales and maturities of available-for-sale securities</t>
  </si>
  <si>
    <t>Marketable securities, available-for-sale | Minimum</t>
  </si>
  <si>
    <t>Debt securities maturity period</t>
  </si>
  <si>
    <t>1 year</t>
  </si>
  <si>
    <t>Marketable securities, available-for-sale | Maximum</t>
  </si>
  <si>
    <t>3 years</t>
  </si>
  <si>
    <t>Fair Value, Measurements, Recurring</t>
  </si>
  <si>
    <t>Fair Value, Measurements, Recurring | Money market funds</t>
  </si>
  <si>
    <t>Available-for-sale securities</t>
  </si>
  <si>
    <t>Fair Value, Measurements, Recurring | U.S. agency securities</t>
  </si>
  <si>
    <t>Fair Value, Measurements, Recurring | U.S. Treasury securities</t>
  </si>
  <si>
    <t>Fair Value, Measurements, Recurring | Corporate debt securities</t>
  </si>
  <si>
    <t>Fair Value, Measurements, Recurring | Commodity contracts</t>
  </si>
  <si>
    <t>Derivative assets</t>
  </si>
  <si>
    <t>Derivative liabilities</t>
  </si>
  <si>
    <t>Fair Value, Measurements, Recurring | Foreign currency contracts</t>
  </si>
  <si>
    <t>Fair Value, Measurements, Recurring | Level 1</t>
  </si>
  <si>
    <t>Fair Value, Measurements, Recurring | Level 2</t>
  </si>
  <si>
    <t>Fair Value, Measurements, Recurring | Level 2 | Commodity contracts</t>
  </si>
  <si>
    <t>Fair Value, Measurements, Recurring | Level 2 | Foreign currency contracts</t>
  </si>
  <si>
    <t>Fair Value Measurements - Financial Instruments Not Required to be Measured at Fair Value (Details)</t>
  </si>
  <si>
    <t>Sep. 30, 2016USD ($)</t>
  </si>
  <si>
    <t>Apr. 30, 2016EUR (€)</t>
  </si>
  <si>
    <t>Mar. 01, 2016EUR (€)</t>
  </si>
  <si>
    <t>Dec. 31, 2015USD ($)</t>
  </si>
  <si>
    <t>Nov. 30, 2014</t>
  </si>
  <si>
    <t>Sep. 30, 2011</t>
  </si>
  <si>
    <t>Lines of credit</t>
  </si>
  <si>
    <t>Estimated fair values of the company's financial instruments that are not measured at fair value on a recurring basis</t>
  </si>
  <si>
    <t>Maximum borrowing capacity</t>
  </si>
  <si>
    <t>Lines of credit | Committed credit line</t>
  </si>
  <si>
    <t>Interest rate (as a percent)</t>
  </si>
  <si>
    <t>3.375% 2011 Senior Notes</t>
  </si>
  <si>
    <t>3.375%</t>
  </si>
  <si>
    <t>3.5% 2014 Senior Notes</t>
  </si>
  <si>
    <t>3.50%</t>
  </si>
  <si>
    <t>Super Senior Revolving Credit Facility | Lines of credit | Committed credit line</t>
  </si>
  <si>
    <t>Maximum borrowing capacity | €</t>
  </si>
  <si>
    <t>April 2016 Revolving Credit Facility due April 2017 | Lines of credit | Committed credit line</t>
  </si>
  <si>
    <t>Carrying Value</t>
  </si>
  <si>
    <t>Marketable securities, held-to-maturity</t>
  </si>
  <si>
    <t>Notes receivable, including noncurrent portion</t>
  </si>
  <si>
    <t>Carrying Value | Other borrowings.</t>
  </si>
  <si>
    <t>Debt</t>
  </si>
  <si>
    <t>Carrying Value | 1.750% 2016 Senior Notes</t>
  </si>
  <si>
    <t>Carrying Value | 3.375% 2011 Senior Notes</t>
  </si>
  <si>
    <t>Carrying Value | 3.5% 2014 Senior Notes</t>
  </si>
  <si>
    <t>Carrying Value | Super Senior Revolving Credit Facility</t>
  </si>
  <si>
    <t>Fair Value | Level 2</t>
  </si>
  <si>
    <t>Fair Value | Level 2 | Other borrowings.</t>
  </si>
  <si>
    <t>Fair Value | Level 2 | 1.750% 2016 Senior Notes</t>
  </si>
  <si>
    <t>Fair Value | Level 2 | 3.375% 2011 Senior Notes</t>
  </si>
  <si>
    <t>Fair Value | Level 2 | 3.5% 2014 Senior Notes</t>
  </si>
  <si>
    <t>Fair Value | Level 2 | Super Senior Revolving Credit Facility</t>
  </si>
  <si>
    <t>Fair Value | Level 3</t>
  </si>
  <si>
    <t>Bank deposits | Carrying Value</t>
  </si>
  <si>
    <t>Bank deposits | Fair Value | Level 1</t>
  </si>
  <si>
    <t>Time deposits | Carrying Value</t>
  </si>
  <si>
    <t>Time deposits | Fair Value | Level 2</t>
  </si>
  <si>
    <t>Derivatives and Hedging - Notional Amounts and Fair Values (Details) - Designated as Hedging Instrument - USD ($) $ in Thousands</t>
  </si>
  <si>
    <t>Derivatives, Fair Value</t>
  </si>
  <si>
    <t>Asset Derivatives</t>
  </si>
  <si>
    <t>Liability Derivatives</t>
  </si>
  <si>
    <t>Commodity contracts</t>
  </si>
  <si>
    <t>Total gross notional amount</t>
  </si>
  <si>
    <t>Commodity contracts | Other current assets</t>
  </si>
  <si>
    <t>Commodity contracts | Other assets</t>
  </si>
  <si>
    <t>Commodity contracts | Other accrued liabilities</t>
  </si>
  <si>
    <t>Commodity contracts | Noncurrent liabilities</t>
  </si>
  <si>
    <t>Foreign currency contracts</t>
  </si>
  <si>
    <t>Foreign currency contracts | Other current assets</t>
  </si>
  <si>
    <t>Foreign currency contracts | Other assets</t>
  </si>
  <si>
    <t>Foreign currency contracts | Other accrued liabilities</t>
  </si>
  <si>
    <t>Foreign currency contracts | Noncurrent liabilities</t>
  </si>
  <si>
    <t>Derivatives and Hedging - Gains (Losses) Associated with Fair Value and Cash Flow Hedges (Details) - USD ($) $ in Thousands</t>
  </si>
  <si>
    <t>Foreign currency contracts | Corporate general and administrative expense</t>
  </si>
  <si>
    <t>Derivative Instruments, Gain (Loss)</t>
  </si>
  <si>
    <t>Pre-tax net gains (losses) recognized in earnings associated with hedging instruments designated as fair value hedges</t>
  </si>
  <si>
    <t>Cash Flow Hedges</t>
  </si>
  <si>
    <t>After-tax amount of gain (loss) recognized in OCI</t>
  </si>
  <si>
    <t>After-tax amount of gain (loss) reclassified from AOCI into earnings</t>
  </si>
  <si>
    <t>Cash Flow Hedges | Commodity contracts</t>
  </si>
  <si>
    <t>Cash Flow Hedges | Commodity contracts | Total cost of revenue</t>
  </si>
  <si>
    <t>Cash Flow Hedges | Foreign currency contracts</t>
  </si>
  <si>
    <t>Cash Flow Hedges | Foreign currency contracts | Total cost of revenue</t>
  </si>
  <si>
    <t>Cash Flow Hedges | Interest rate contracts | Interest expense.</t>
  </si>
  <si>
    <t>Derivatives and Hedging - Derivative Contracts Not Designated as Hedging Instruments (Details) $ in Millions</t>
  </si>
  <si>
    <t>Derivatives</t>
  </si>
  <si>
    <t>Recognized gains/losses associated with derivative contracts not designated as hedging instruments</t>
  </si>
  <si>
    <t>Total cost of revenue | Maximum</t>
  </si>
  <si>
    <t>Not designated as hedging instrument | Foreign currency contracts</t>
  </si>
  <si>
    <t>Not designated as hedging instrument | Commodity contracts</t>
  </si>
  <si>
    <t>Retirement Benefits - Net Periodic Pension Expense for Defined Benefit Pension Plans (Details) - USD ($) $ in Thousands</t>
  </si>
  <si>
    <t>Defined Benefit U.S. Pension Plan</t>
  </si>
  <si>
    <t>Net periodic pension expense for defined benefit pension plans</t>
  </si>
  <si>
    <t>Service cost</t>
  </si>
  <si>
    <t>Interest cost</t>
  </si>
  <si>
    <t>Expected return on assets</t>
  </si>
  <si>
    <t>Amortization of prior service cost</t>
  </si>
  <si>
    <t>Recognized net actuarial loss</t>
  </si>
  <si>
    <t>Settlements</t>
  </si>
  <si>
    <t>Net periodic pension expense</t>
  </si>
  <si>
    <t>Defined Benefit Non-U.S. Pension Plans</t>
  </si>
  <si>
    <t>Retirement Benefits - International Defined Benefit Pension Plan Contributions (Details) - USD ($) $ in Millions</t>
  </si>
  <si>
    <t>Retirement benefits</t>
  </si>
  <si>
    <t>Pre-tax settlement charge</t>
  </si>
  <si>
    <t>Company contributions</t>
  </si>
  <si>
    <t>Defined Benefit Non-U.S. Pension Plans | Minimum</t>
  </si>
  <si>
    <t>Expected contributions during 2016</t>
  </si>
  <si>
    <t>Defined Benefit Non-U.S. Pension Plans | Maximum</t>
  </si>
  <si>
    <t>Retirement Benefits - Additional information regarding settlement (Details) $ in Millions</t>
  </si>
  <si>
    <t>Sep. 30, 2015USD ($)</t>
  </si>
  <si>
    <t>Plan trust | Purchase of investment under prohibited transaction exemption | Defined Benefit U.S. Pension Plan | Limited Partnerships</t>
  </si>
  <si>
    <t>Related Party Transaction, Purchases from Related Party</t>
  </si>
  <si>
    <t>Financing Arrangements - Credit Facilities (Details)</t>
  </si>
  <si>
    <t>Mar. 01, 2016USD ($)</t>
  </si>
  <si>
    <t>Sep. 30, 2016EUR (€)</t>
  </si>
  <si>
    <t>Mar. 17, 2016USD ($)</t>
  </si>
  <si>
    <t>Amount outstanding under credit facilities</t>
  </si>
  <si>
    <t>Committed credit line | Lines of credit</t>
  </si>
  <si>
    <t>Committed credit line | Lines of credit | $1.7 billion Revolving Loan and Letter of Credit Facility</t>
  </si>
  <si>
    <t>Maximum borrowing capacity additional amount, subject to certain conditions</t>
  </si>
  <si>
    <t>Committed credit line | Lines of credit | $1.7 billion Revolving Loan and Letter of Credit Facility | Maximum</t>
  </si>
  <si>
    <t>Ratio of consolidated debt to tangible net worth (as a percent)</t>
  </si>
  <si>
    <t>100.00%</t>
  </si>
  <si>
    <t>Committed credit line | Lines of credit | $1.7 billion Revolving Loan and Letter of Credit Facility | Maximum | Subsidiaries</t>
  </si>
  <si>
    <t>Aggregate amount of debt</t>
  </si>
  <si>
    <t>Committed credit line | Lines of credit | $1.8 billion Revolving Loan and Letter of Credit Facility</t>
  </si>
  <si>
    <t>Committed credit line | Lines of credit | $1.8 billion Revolving Loan and Letter of Credit Facility | Maximum</t>
  </si>
  <si>
    <t>Committed credit line | Lines of credit | $1.8 billion Revolving Loan and Letter of Credit Facility | Maximum | Subsidiaries</t>
  </si>
  <si>
    <t>Committed credit line | Lines of credit | Super Senior Revolving Credit Facility</t>
  </si>
  <si>
    <t>Committed credit line | Lines of credit | April 2016 Revolving Credit Facility due April 2017</t>
  </si>
  <si>
    <t>Committed credit line | Lines of credit | Euribor | Super Senior Revolving Credit Facility</t>
  </si>
  <si>
    <t>Margin added to variable rate (as a percent)</t>
  </si>
  <si>
    <t>3.75%</t>
  </si>
  <si>
    <t>Committed credit line | Lines of credit | Euribor | April 2016 Revolving Credit Facility due April 2017</t>
  </si>
  <si>
    <t>0.75%</t>
  </si>
  <si>
    <t>Committed credit line | Revolving advances</t>
  </si>
  <si>
    <t>Financing Arrangements - Senior Notes (Details)</t>
  </si>
  <si>
    <t>1 Months Ended</t>
  </si>
  <si>
    <t>Mar. 31, 2016EUR (€)</t>
  </si>
  <si>
    <t>Nov. 30, 2014USD ($)</t>
  </si>
  <si>
    <t>Sep. 30, 2011USD ($)</t>
  </si>
  <si>
    <t>Debt issued | €</t>
  </si>
  <si>
    <t>Proceeds from issuance of notes, net of underwriting discounts | €</t>
  </si>
  <si>
    <t>1.750% 2016 Senior Notes | On or after December 21, 2022</t>
  </si>
  <si>
    <t>Redemption price at which debt may be redeemed (as a percent)</t>
  </si>
  <si>
    <t>1.750% 2016 Senior Notes | Occurrence of certain changes in U.S. tax laws</t>
  </si>
  <si>
    <t>1.750% 2016 Senior Notes | Change of control triggering event</t>
  </si>
  <si>
    <t>101.00%</t>
  </si>
  <si>
    <t>1.750% 2016 Senior Notes | Minimum | Prior to December 21, 2022</t>
  </si>
  <si>
    <t>Debt issued</t>
  </si>
  <si>
    <t>Proceeds from issuance of notes, net of underwriting discounts</t>
  </si>
  <si>
    <t>3.5% 2014 Senior Notes | On or after September 15, 2024</t>
  </si>
  <si>
    <t>3.5% 2014 Senior Notes | Change of control triggering event</t>
  </si>
  <si>
    <t>3.5% 2014 Senior Notes | Minimum | Prior to September 15, 2024</t>
  </si>
  <si>
    <t>3.375% 2011 Senior Notes | Change of control triggering event</t>
  </si>
  <si>
    <t>3.375% 2011 Senior Notes | Minimum</t>
  </si>
  <si>
    <t>Financing Arrangements - Debt Assumed in Conjunction with Stork Acquisition (Details)</t>
  </si>
  <si>
    <t>Mar. 17, 2016EUR (€)</t>
  </si>
  <si>
    <t>Mar. 02, 2016USD ($)</t>
  </si>
  <si>
    <t>Mar. 02, 2016EUR (€)</t>
  </si>
  <si>
    <t>Stork Holding B.V. | Other borrowings.</t>
  </si>
  <si>
    <t>Debt assumed</t>
  </si>
  <si>
    <t>Stork Notes</t>
  </si>
  <si>
    <t>Debt outstanding</t>
  </si>
  <si>
    <t>Outstanding debt redeemed</t>
  </si>
  <si>
    <t>Redemption premium</t>
  </si>
  <si>
    <t>Stork Notes | Stork Holding B.V.</t>
  </si>
  <si>
    <t>11.00%</t>
  </si>
  <si>
    <t>Super Senior Revolving Credit Facility | Stork Holding B.V.</t>
  </si>
  <si>
    <t>$1.7 billion Revolving Loan and Letter of Credit Facility | Lines of credit | Committed credit line</t>
  </si>
  <si>
    <t>Financing Arrangements - Other Borrowings (Details) $ in Millions</t>
  </si>
  <si>
    <t>Stork Holding B.V.</t>
  </si>
  <si>
    <t>Short-term credit facility</t>
  </si>
  <si>
    <t>Other borrowings</t>
  </si>
  <si>
    <t>Stock-Based Plans (Details) - $ / shares</t>
  </si>
  <si>
    <t>Restricted stock units | Executives and directors</t>
  </si>
  <si>
    <t>Granted (in shares)</t>
  </si>
  <si>
    <t>Granted, weighted average grant date fair value (in dollars per share)</t>
  </si>
  <si>
    <t>Restricted stock units | Executives</t>
  </si>
  <si>
    <t>Vesting period</t>
  </si>
  <si>
    <t>Stock Options | Executives</t>
  </si>
  <si>
    <t>Options awarded (in shares)</t>
  </si>
  <si>
    <t>Options awarded, weighted average exercise price (in dollars per share)</t>
  </si>
  <si>
    <t>Term of stock-based award</t>
  </si>
  <si>
    <t>10 years</t>
  </si>
  <si>
    <t>Performance-based VDI units | Executives</t>
  </si>
  <si>
    <t>Performance-based VDI units | Awards granted during 2016 | Executives</t>
  </si>
  <si>
    <t>Post-vest holding period</t>
  </si>
  <si>
    <t>Noncontrolling Interests (Details) - USD ($) $ in Thousands</t>
  </si>
  <si>
    <t>Contingencies and Commitments - Performance Claims under Contracts (Details) - USD ($) $ in Millions</t>
  </si>
  <si>
    <t>Recognized claims against clients</t>
  </si>
  <si>
    <t>Contracts receivable, claims and uncertain amounts</t>
  </si>
  <si>
    <t>Guarantees (Details) $ in Billions</t>
  </si>
  <si>
    <t>Performance Guarantee</t>
  </si>
  <si>
    <t>Estimated performance guarantees outstanding</t>
  </si>
  <si>
    <t>Partnerships and Joint Ventures - Ownership and Receivables (Details) - USD ($) $ in Millions</t>
  </si>
  <si>
    <t>Partnership | Majority</t>
  </si>
  <si>
    <t>Variable interest entity information</t>
  </si>
  <si>
    <t>Entity's interest in partnership or joint venture (as a percent)</t>
  </si>
  <si>
    <t>50.00%</t>
  </si>
  <si>
    <t>Joint ventures | Majority</t>
  </si>
  <si>
    <t>Unconsolidated variable interest entities | Accounts and notes receivable, net</t>
  </si>
  <si>
    <t>Receivables related to work performed for unconsolidated partnerships and joint ventures</t>
  </si>
  <si>
    <t>Partnerships and Joint Ventures - Unconsolidated Partnerships and Joint Ventures and Equity Method Investments (Details) - USD ($) $ in Millions</t>
  </si>
  <si>
    <t>Investments in unconsolidated partnerships and joint ventures under equity method</t>
  </si>
  <si>
    <t>Partnerships and Joint Ventures - Joint Venture Investment Agreement (Details) $ in Millions</t>
  </si>
  <si>
    <t>Feb. 29, 2016USD ($)</t>
  </si>
  <si>
    <t>Aug. 31, 2015company</t>
  </si>
  <si>
    <t>COOEC Fluor Heavy Industries Co., Ltd.</t>
  </si>
  <si>
    <t>Commitments</t>
  </si>
  <si>
    <t>Ownership interest in joint venture (as a percent)</t>
  </si>
  <si>
    <t>49.00%</t>
  </si>
  <si>
    <t>Cash investment in joint venture</t>
  </si>
  <si>
    <t>COOEC Fluor Heavy Industries Co., Ltd. | Funding commitment, additional investment</t>
  </si>
  <si>
    <t>Commitment amount</t>
  </si>
  <si>
    <t>Offshore Oil Engineering Co., Ltd. | COOEC Fluor Heavy Industries Co., Ltd.</t>
  </si>
  <si>
    <t>51.00%</t>
  </si>
  <si>
    <t>Number of parties to joint venture | company</t>
  </si>
  <si>
    <t>Partnerships and Joint Ventures - Variable Interest Entities (Details) - USD ($) $ in Millions</t>
  </si>
  <si>
    <t>Unconsolidated variable interest entities</t>
  </si>
  <si>
    <t>Net carrying value of the unconsolidated VIEs</t>
  </si>
  <si>
    <t>Unconsolidated variable interest entities | Future funding commitment</t>
  </si>
  <si>
    <t>Carrying value of assets</t>
  </si>
  <si>
    <t>Carrying value of liabilities</t>
  </si>
  <si>
    <t>Operating Information by Segment - Reportable Segments and Concentration (Details)</t>
  </si>
  <si>
    <t>Sep. 30, 2016segment</t>
  </si>
  <si>
    <t>Number of reportable segments</t>
  </si>
  <si>
    <t>Operating Information by Segment - External Revenue and Segment Profit (Details) - USD ($) $ in Thousands</t>
  </si>
  <si>
    <t>External revenue</t>
  </si>
  <si>
    <t>Revenue</t>
  </si>
  <si>
    <t>Reportable segments</t>
  </si>
  <si>
    <t>Segment profit (loss)</t>
  </si>
  <si>
    <t>Segment profit</t>
  </si>
  <si>
    <t>Energy, Chemicals and Mining</t>
  </si>
  <si>
    <t>Energy, Chemicals and Mining | Reportable segments</t>
  </si>
  <si>
    <t>Energy, Chemicals and Mining | United States</t>
  </si>
  <si>
    <t>Effect of forecast revision on estimated project cost</t>
  </si>
  <si>
    <t>Effect of forecast revision on estimated project cost, in dollars per diluted share</t>
  </si>
  <si>
    <t>Industrial, Infrastructure and Power</t>
  </si>
  <si>
    <t>Industrial, Infrastructure and Power | Reportable segments</t>
  </si>
  <si>
    <t>Government</t>
  </si>
  <si>
    <t>Government | Reportable segments</t>
  </si>
  <si>
    <t>Maintenance, Modification and Asset Integrity</t>
  </si>
  <si>
    <t>Maintenance, Modification and Asset Integrity | Reportable segments</t>
  </si>
  <si>
    <t>Maintenance, Modification and Asset Integrity | Intercompany</t>
  </si>
  <si>
    <t>Operating Information by Segment - Additional Operating Information (Details) - Reportable segments - Industrial, Infrastructure and Power - Nu Scale Power - USD ($) $ in Millions</t>
  </si>
  <si>
    <t>Segment reporting information</t>
  </si>
  <si>
    <t>Research and development expense</t>
  </si>
  <si>
    <t>Cost-sharing agreement, research and development activities | U.S. Department of Energy | Total cost of revenue</t>
  </si>
  <si>
    <t>Qualified expenses reimbursed</t>
  </si>
  <si>
    <t>Operating Information by Segment - Reconciliation to Consolidated Amounts (Details) - USD ($) $ in Thousands</t>
  </si>
  <si>
    <t>Reconciliation of Total Segment Profit to Earnings from Continuing Operations Attributable to Fluor Corporation</t>
  </si>
  <si>
    <t>Interest income (expense), net</t>
  </si>
  <si>
    <t>Operating Information by Segment - Total Assets (Details) - USD ($) $ in Thousands</t>
  </si>
  <si>
    <t>Total assets</t>
  </si>
  <si>
    <t>Reportable segments | Energy, Chemicals and Mining</t>
  </si>
  <si>
    <t>Reportable segments | Industrial, Infrastructure and Power</t>
  </si>
  <si>
    <t>Reportable segments | Government</t>
  </si>
  <si>
    <t>Reportable segments | Maintenance, Modification and Asset Integrity</t>
  </si>
  <si>
    <t>Acquisition of Stork Holding B.V. - Purchase Consideration, Assumed Debt Obligations and Redemption of Assumed Stork Notes (Details)</t>
  </si>
  <si>
    <t>Acquisition</t>
  </si>
  <si>
    <t>Amount borrowed under credit facility</t>
  </si>
  <si>
    <t>Lines of credit | Committed credit line | $1.7 billion Revolving Loan and Letter of Credit Facility</t>
  </si>
  <si>
    <t>Lines of credit | Committed credit line | Super Senior Revolving Credit Facility</t>
  </si>
  <si>
    <t>Lines of credit | Committed credit line | Super Senior Revolving Credit Facility | Euribor</t>
  </si>
  <si>
    <t>Lines of credit | Committed credit line | April 2016 Revolving Credit Facility due April 2017</t>
  </si>
  <si>
    <t>Lines of credit | Committed credit line | April 2016 Revolving Credit Facility due April 2017 | Euribor</t>
  </si>
  <si>
    <t>Ownership interest acquired (as a percent)</t>
  </si>
  <si>
    <t>Total purchase consideration</t>
  </si>
  <si>
    <t>Cash consideration</t>
  </si>
  <si>
    <t>Amount paid from cash on hand</t>
  </si>
  <si>
    <t>Stork Holding B.V. | Super Senior Revolving Credit Facility</t>
  </si>
  <si>
    <t>Stork Holding B.V. | Certain other outstanding debt obligations</t>
  </si>
  <si>
    <t>Acquisition of Stork Holding B.V. - Additional Purchase Price Allocation Information (Details)</t>
  </si>
  <si>
    <t>Significant changes in purchase price allocation</t>
  </si>
  <si>
    <t>Adjustment to the fair value of deferred tax liabilities</t>
  </si>
  <si>
    <t>Adjustment to the fair value of property, plant and equipment</t>
  </si>
  <si>
    <t>Adjustments to the fair value of additional items</t>
  </si>
  <si>
    <t>Adjustment to the fair value of goodwill</t>
  </si>
  <si>
    <t>Goodwill expected to be deductible for tax purposes</t>
  </si>
  <si>
    <t>Acquisition of Stork Holding B.V. - Purchase Price Allocation (Details) € in Thousands, $ in Thousands</t>
  </si>
  <si>
    <t>Estimate of the fair values of assets acquired and liabilities assumed as of the acquisition date</t>
  </si>
  <si>
    <t>Property, plant and equipment</t>
  </si>
  <si>
    <t>Intangible assets</t>
  </si>
  <si>
    <t>Other assets</t>
  </si>
  <si>
    <t>Deferred taxes, net</t>
  </si>
  <si>
    <t>Noncurrent liabilities</t>
  </si>
  <si>
    <t>Net assets acquired</t>
  </si>
  <si>
    <t>Acquisition of Stork Holding B.V. - Revenue and Earnings, Costs Expensed and Pro Forma Financial Information (Details) - Stork Holding B.V. - USD ($) $ in Thousands</t>
  </si>
  <si>
    <t>Revenue since the acquisition date</t>
  </si>
  <si>
    <t>Earnings before taxes since the acquisition date</t>
  </si>
  <si>
    <t>Pro forma financial information</t>
  </si>
  <si>
    <t>Pro forma revenue</t>
  </si>
  <si>
    <t>Pro forma net earnings attributable to Fluor Corporation</t>
  </si>
  <si>
    <t>Integration costs</t>
  </si>
  <si>
    <t>Transaction costs</t>
  </si>
  <si>
    <t>Partial Sale of a Subsidiary (Details) $ in Thousands</t>
  </si>
  <si>
    <t>Sale of ownership interest</t>
  </si>
  <si>
    <t>Cash purchase price</t>
  </si>
  <si>
    <t>Pre-tax non-operating gain on the partial sale of subsidiary</t>
  </si>
  <si>
    <t>Fluor S.A.</t>
  </si>
  <si>
    <t>Ownership interest sold (as a percent)</t>
  </si>
  <si>
    <t>Retained noncontrolling interest (as a percent)</t>
  </si>
  <si>
    <t>Fair value, measurements, nonrecurring | Level 3 | Retained noncontrolling interest | Fluor S.A.</t>
  </si>
  <si>
    <t>Estimated fair value</t>
  </si>
  <si>
    <t>Discontinued Operations (Details) - St. Joe Minerals Corporation and The Doe Run Company - Discontinued operations sold - USD ($) $ in Millions</t>
  </si>
  <si>
    <t>After-tax loss from discontinued operations in connection with reassessment of estimated loss contingencies</t>
  </si>
  <si>
    <t>Loss from discontinued operations in connection with reassessment of estimated loss contingencies, taxes</t>
  </si>
  <si>
    <t>St. Joe Minerals Corporation and The Doe Run Company litigation matters</t>
  </si>
  <si>
    <t>Payments to settle litigation ca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2419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39250204</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8</v>
      </c>
      <c t="s" r="B1" s="2">
        <v>1</v>
      </c>
    </row>
    <row spans="1:2" r="2">
      <c t="s" r="B2" s="2">
        <v>2</v>
      </c>
    </row>
    <row spans="1:2" r="3">
      <c t="s" r="A3" s="3">
        <v>188</v>
      </c>
    </row>
    <row spans="1:2" r="4">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4766864</v>
      </c>
      <c t="n" r="C4" s="7">
        <v>4384612</v>
      </c>
      <c t="n" r="D4" s="7">
        <v>14046870</v>
      </c>
      <c t="n" r="E4" s="7">
        <v>13743367</v>
      </c>
    </row>
    <row spans="1:5" r="5">
      <c t="s" r="A5" s="4">
        <v>29</v>
      </c>
      <c t="n" r="B5" s="6">
        <v>4729637</v>
      </c>
      <c t="n" r="C5" s="6">
        <v>4133819</v>
      </c>
      <c t="n" r="D5" s="6">
        <v>13505572</v>
      </c>
      <c t="n" r="E5" s="6">
        <v>12901133</v>
      </c>
    </row>
    <row spans="1:5" r="6">
      <c t="s" r="A6" s="3">
        <v>30</v>
      </c>
    </row>
    <row spans="1:5" r="7">
      <c t="s" r="A7" s="4">
        <v>31</v>
      </c>
      <c t="n" r="C7" s="6">
        <v>-68162</v>
      </c>
      <c t="n" r="E7" s="6">
        <v>-68162</v>
      </c>
    </row>
    <row spans="1:5" r="8">
      <c t="s" r="A8" s="4">
        <v>32</v>
      </c>
      <c t="n" r="B8" s="6">
        <v>27144</v>
      </c>
      <c t="n" r="C8" s="6">
        <v>35165</v>
      </c>
      <c t="n" r="D8" s="6">
        <v>134897</v>
      </c>
      <c t="n" r="E8" s="6">
        <v>124060</v>
      </c>
    </row>
    <row spans="1:5" r="9">
      <c t="s" r="A9" s="4">
        <v>33</v>
      </c>
      <c t="n" r="B9" s="6">
        <v>17377</v>
      </c>
      <c t="n" r="C9" s="6">
        <v>10170</v>
      </c>
      <c t="n" r="D9" s="6">
        <v>50741</v>
      </c>
      <c t="n" r="E9" s="6">
        <v>33739</v>
      </c>
    </row>
    <row spans="1:5" r="10">
      <c t="s" r="A10" s="4">
        <v>34</v>
      </c>
      <c t="n" r="B10" s="6">
        <v>-4643</v>
      </c>
      <c t="n" r="C10" s="6">
        <v>-4590</v>
      </c>
      <c t="n" r="D10" s="6">
        <v>-12312</v>
      </c>
      <c t="n" r="E10" s="6">
        <v>-13340</v>
      </c>
    </row>
    <row spans="1:5" r="11">
      <c t="s" r="A11" s="4">
        <v>35</v>
      </c>
      <c t="n" r="B11" s="6">
        <v>4769515</v>
      </c>
      <c t="n" r="C11" s="6">
        <v>4106402</v>
      </c>
      <c t="n" r="D11" s="6">
        <v>13678898</v>
      </c>
      <c t="n" r="E11" s="6">
        <v>12977430</v>
      </c>
    </row>
    <row spans="1:5" r="12">
      <c t="s" r="A12" s="4">
        <v>36</v>
      </c>
      <c t="n" r="B12" s="6">
        <v>-2651</v>
      </c>
      <c t="n" r="C12" s="6">
        <v>278210</v>
      </c>
      <c t="n" r="D12" s="6">
        <v>367972</v>
      </c>
      <c t="n" r="E12" s="6">
        <v>765937</v>
      </c>
    </row>
    <row spans="1:5" r="13">
      <c t="s" r="A13" s="4">
        <v>37</v>
      </c>
      <c t="n" r="B13" s="6">
        <v>-20057</v>
      </c>
      <c t="n" r="C13" s="6">
        <v>91417</v>
      </c>
      <c t="n" r="D13" s="6">
        <v>111501</v>
      </c>
      <c t="n" r="E13" s="6">
        <v>252796</v>
      </c>
    </row>
    <row spans="1:5" r="14">
      <c t="s" r="A14" s="4">
        <v>38</v>
      </c>
      <c t="n" r="B14" s="6">
        <v>17406</v>
      </c>
      <c t="n" r="C14" s="6">
        <v>186793</v>
      </c>
      <c t="n" r="D14" s="6">
        <v>256471</v>
      </c>
      <c t="n" r="E14" s="6">
        <v>513141</v>
      </c>
    </row>
    <row spans="1:5" r="15">
      <c t="s" r="A15" s="4">
        <v>39</v>
      </c>
      <c t="n" r="C15" s="6">
        <v>-5057</v>
      </c>
      <c t="n" r="E15" s="6">
        <v>-5057</v>
      </c>
    </row>
    <row spans="1:5" r="16">
      <c t="s" r="A16" s="4">
        <v>40</v>
      </c>
      <c t="n" r="B16" s="6">
        <v>17406</v>
      </c>
      <c t="n" r="C16" s="6">
        <v>181736</v>
      </c>
      <c t="n" r="D16" s="6">
        <v>256471</v>
      </c>
      <c t="n" r="E16" s="6">
        <v>508084</v>
      </c>
    </row>
    <row spans="1:5" r="17">
      <c t="s" r="A17" s="4">
        <v>41</v>
      </c>
      <c t="n" r="B17" s="6">
        <v>12602</v>
      </c>
      <c t="n" r="C17" s="6">
        <v>10453</v>
      </c>
      <c t="n" r="D17" s="6">
        <v>45531</v>
      </c>
      <c t="n" r="E17" s="6">
        <v>44215</v>
      </c>
    </row>
    <row spans="1:5" r="18">
      <c t="s" r="A18" s="4">
        <v>42</v>
      </c>
      <c t="n" r="B18" s="6">
        <v>4804</v>
      </c>
      <c t="n" r="C18" s="6">
        <v>171283</v>
      </c>
      <c t="n" r="D18" s="6">
        <v>210940</v>
      </c>
      <c t="n" r="E18" s="6">
        <v>463869</v>
      </c>
    </row>
    <row spans="1:5" r="19">
      <c t="s" r="A19" s="3">
        <v>43</v>
      </c>
    </row>
    <row spans="1:5" r="20">
      <c t="s" r="A20" s="4">
        <v>44</v>
      </c>
      <c t="n" r="B20" s="6">
        <v>4804</v>
      </c>
      <c t="n" r="C20" s="6">
        <v>176340</v>
      </c>
      <c t="n" r="D20" s="6">
        <v>210940</v>
      </c>
      <c t="n" r="E20" s="6">
        <v>468926</v>
      </c>
    </row>
    <row spans="1:5" r="21">
      <c t="s" r="A21" s="4">
        <v>45</v>
      </c>
      <c t="n" r="C21" s="6">
        <v>-5057</v>
      </c>
      <c t="n" r="E21" s="6">
        <v>-5057</v>
      </c>
    </row>
    <row spans="1:5" r="22">
      <c t="s" r="A22" s="4">
        <v>42</v>
      </c>
      <c t="n" r="B22" s="7">
        <v>4804</v>
      </c>
      <c t="n" r="C22" s="7">
        <v>171283</v>
      </c>
      <c t="n" r="D22" s="7">
        <v>210940</v>
      </c>
      <c t="n" r="E22" s="7">
        <v>463869</v>
      </c>
    </row>
    <row spans="1:5" r="23">
      <c t="s" r="A23" s="3">
        <v>46</v>
      </c>
    </row>
    <row spans="1:5" r="24">
      <c t="s" r="A24" s="4">
        <v>47</v>
      </c>
      <c t="n" r="B24" s="8">
        <v>0.03</v>
      </c>
      <c t="n" r="C24" s="8">
        <v>1.22</v>
      </c>
      <c t="n" r="D24" s="8">
        <v>1.52</v>
      </c>
      <c t="n" r="E24" s="8">
        <v>3.21</v>
      </c>
    </row>
    <row spans="1:5" r="25">
      <c t="s" r="A25" s="4">
        <v>48</v>
      </c>
      <c t="n" r="C25" s="9">
        <v>-0.03</v>
      </c>
      <c t="n" r="E25" s="9">
        <v>-0.03</v>
      </c>
    </row>
    <row spans="1:5" r="26">
      <c t="s" r="A26" s="4">
        <v>49</v>
      </c>
      <c t="n" r="B26" s="9">
        <v>0.03</v>
      </c>
      <c t="n" r="C26" s="9">
        <v>1.19</v>
      </c>
      <c t="n" r="D26" s="9">
        <v>1.52</v>
      </c>
      <c t="n" r="E26" s="9">
        <v>3.18</v>
      </c>
    </row>
    <row spans="1:5" r="27">
      <c t="s" r="A27" s="3">
        <v>50</v>
      </c>
    </row>
    <row spans="1:5" r="28">
      <c t="s" r="A28" s="4">
        <v>47</v>
      </c>
      <c t="n" r="B28" s="9">
        <v>0.03</v>
      </c>
      <c t="n" r="C28" s="9">
        <v>1.21</v>
      </c>
      <c t="n" r="D28" s="9">
        <v>1.5</v>
      </c>
      <c t="n" r="E28" s="9">
        <v>3.17</v>
      </c>
    </row>
    <row spans="1:5" r="29">
      <c t="s" r="A29" s="4">
        <v>48</v>
      </c>
      <c t="n" r="C29" s="9">
        <v>-0.04</v>
      </c>
      <c t="n" r="E29" s="9">
        <v>-0.04</v>
      </c>
    </row>
    <row spans="1:5" r="30">
      <c t="s" r="A30" s="4">
        <v>49</v>
      </c>
      <c t="n" r="B30" s="8">
        <v>0.03</v>
      </c>
      <c t="n" r="C30" s="8">
        <v>1.17</v>
      </c>
      <c t="n" r="D30" s="8">
        <v>1.5</v>
      </c>
      <c t="n" r="E30" s="8">
        <v>3.13</v>
      </c>
    </row>
    <row spans="1:5" r="31">
      <c t="s" r="A31" s="3">
        <v>51</v>
      </c>
    </row>
    <row spans="1:5" r="32">
      <c t="s" r="A32" s="4">
        <v>52</v>
      </c>
      <c t="n" r="B32" s="6">
        <v>139250</v>
      </c>
      <c t="n" r="C32" s="6">
        <v>144293</v>
      </c>
      <c t="n" r="D32" s="6">
        <v>139142</v>
      </c>
      <c t="n" r="E32" s="6">
        <v>146095</v>
      </c>
    </row>
    <row spans="1:5" r="33">
      <c t="s" r="A33" s="4">
        <v>53</v>
      </c>
      <c t="n" r="B33" s="6">
        <v>140924</v>
      </c>
      <c t="n" r="C33" s="6">
        <v>146085</v>
      </c>
      <c t="n" r="D33" s="6">
        <v>140863</v>
      </c>
      <c t="n" r="E33" s="6">
        <v>147974</v>
      </c>
    </row>
    <row spans="1:5" r="34">
      <c t="s" r="A34" s="4">
        <v>54</v>
      </c>
      <c t="n" r="B34" s="8">
        <v>0.21</v>
      </c>
      <c t="n" r="C34" s="8">
        <v>0.21</v>
      </c>
      <c t="n" r="D34" s="8">
        <v>0.63</v>
      </c>
      <c t="n" r="E34" s="8">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8</v>
      </c>
    </row>
    <row spans="1:2" r="4">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0</v>
      </c>
      <c t="s" r="B1" s="2">
        <v>1</v>
      </c>
    </row>
    <row spans="1:2" r="2">
      <c t="s" r="B2" s="2">
        <v>2</v>
      </c>
    </row>
    <row spans="1:2" r="3">
      <c t="s" r="A3" s="3">
        <v>210</v>
      </c>
    </row>
    <row spans="1:2" r="4">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2</v>
      </c>
    </row>
    <row spans="1:2" r="4">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4</v>
      </c>
      <c t="s" r="B1" s="2">
        <v>1</v>
      </c>
    </row>
    <row spans="1:2" r="2">
      <c t="s" r="B2" s="2">
        <v>2</v>
      </c>
    </row>
    <row spans="1:2" r="3">
      <c t="s" r="A3" s="3">
        <v>214</v>
      </c>
    </row>
    <row spans="1:2" r="4">
      <c t="s" r="A4" s="4">
        <v>214</v>
      </c>
      <c t="s" r="B4"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82</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3</v>
      </c>
      <c t="s" r="B1" s="2">
        <v>1</v>
      </c>
    </row>
    <row spans="1:2" r="2">
      <c t="s" r="B2" s="2">
        <v>2</v>
      </c>
    </row>
    <row spans="1:2" r="3">
      <c t="s" r="A3" s="3">
        <v>188</v>
      </c>
    </row>
    <row spans="1:2" r="4">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90</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25</v>
      </c>
      <c t="s" r="D1" s="2">
        <v>1</v>
      </c>
    </row>
    <row spans="1:5" r="2">
      <c t="s" r="B2" s="2">
        <v>2</v>
      </c>
      <c t="s" r="C2" s="2">
        <v>26</v>
      </c>
      <c t="s" r="D2" s="2">
        <v>2</v>
      </c>
      <c t="s" r="E2" s="2">
        <v>26</v>
      </c>
    </row>
    <row spans="1:5" r="3">
      <c t="s" r="A3" s="3">
        <v>56</v>
      </c>
    </row>
    <row spans="1:5" r="4">
      <c t="s" r="A4" s="4">
        <v>40</v>
      </c>
      <c t="n" r="B4" s="7">
        <v>17406</v>
      </c>
      <c t="n" r="C4" s="7">
        <v>181736</v>
      </c>
      <c t="n" r="D4" s="7">
        <v>256471</v>
      </c>
      <c t="n" r="E4" s="7">
        <v>508084</v>
      </c>
    </row>
    <row spans="1:5" r="5">
      <c t="s" r="A5" s="3">
        <v>57</v>
      </c>
    </row>
    <row spans="1:5" r="6">
      <c t="s" r="A6" s="4">
        <v>58</v>
      </c>
      <c t="n" r="B6" s="6">
        <v>-23227</v>
      </c>
      <c t="n" r="C6" s="6">
        <v>-45053</v>
      </c>
      <c t="n" r="D6" s="6">
        <v>-39407</v>
      </c>
      <c t="n" r="E6" s="6">
        <v>-80892</v>
      </c>
    </row>
    <row spans="1:5" r="7">
      <c t="s" r="A7" s="4">
        <v>59</v>
      </c>
      <c t="n" r="B7" s="6">
        <v>2748</v>
      </c>
      <c t="n" r="C7" s="6">
        <v>-5363</v>
      </c>
      <c t="n" r="D7" s="6">
        <v>3114</v>
      </c>
      <c t="n" r="E7" s="6">
        <v>-8191</v>
      </c>
    </row>
    <row spans="1:5" r="8">
      <c t="s" r="A8" s="4">
        <v>60</v>
      </c>
      <c t="n" r="B8" s="6">
        <v>1289</v>
      </c>
      <c t="n" r="C8" s="6">
        <v>-9347</v>
      </c>
      <c t="n" r="D8" s="6">
        <v>-828</v>
      </c>
      <c t="n" r="E8" s="6">
        <v>-3982</v>
      </c>
    </row>
    <row spans="1:5" r="9">
      <c t="s" r="A9" s="4">
        <v>61</v>
      </c>
      <c t="n" r="B9" s="6">
        <v>1980</v>
      </c>
      <c t="n" r="C9" s="6">
        <v>-4093</v>
      </c>
      <c t="n" r="D9" s="6">
        <v>2901</v>
      </c>
      <c t="n" r="E9" s="6">
        <v>-2703</v>
      </c>
    </row>
    <row spans="1:5" r="10">
      <c t="s" r="A10" s="4">
        <v>62</v>
      </c>
      <c t="n" r="B10" s="6">
        <v>-280</v>
      </c>
      <c t="n" r="C10" s="6">
        <v>358</v>
      </c>
      <c t="n" r="D10" s="6">
        <v>832</v>
      </c>
      <c t="n" r="E10" s="6">
        <v>732</v>
      </c>
    </row>
    <row spans="1:5" r="11">
      <c t="s" r="A11" s="4">
        <v>63</v>
      </c>
      <c t="n" r="B11" s="6">
        <v>-17490</v>
      </c>
      <c t="n" r="C11" s="6">
        <v>-63498</v>
      </c>
      <c t="n" r="D11" s="6">
        <v>-33388</v>
      </c>
      <c t="n" r="E11" s="6">
        <v>-95036</v>
      </c>
    </row>
    <row spans="1:5" r="12">
      <c t="s" r="A12" s="4">
        <v>64</v>
      </c>
      <c t="n" r="B12" s="6">
        <v>-84</v>
      </c>
      <c t="n" r="C12" s="6">
        <v>118238</v>
      </c>
      <c t="n" r="D12" s="6">
        <v>223083</v>
      </c>
      <c t="n" r="E12" s="6">
        <v>413048</v>
      </c>
    </row>
    <row spans="1:5" r="13">
      <c t="s" r="A13" s="4">
        <v>65</v>
      </c>
      <c t="n" r="B13" s="6">
        <v>12030</v>
      </c>
      <c t="n" r="C13" s="6">
        <v>10361</v>
      </c>
      <c t="n" r="D13" s="6">
        <v>45714</v>
      </c>
      <c t="n" r="E13" s="6">
        <v>44103</v>
      </c>
    </row>
    <row spans="1:5" r="14">
      <c t="s" r="A14" s="4">
        <v>66</v>
      </c>
      <c t="n" r="B14" s="7">
        <v>-12114</v>
      </c>
      <c t="n" r="C14" s="7">
        <v>107877</v>
      </c>
      <c t="n" r="D14" s="7">
        <v>177369</v>
      </c>
      <c t="n" r="E14" s="7">
        <v>3689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92</v>
      </c>
    </row>
    <row spans="1:2" r="4">
      <c t="s" r="A4" s="4">
        <v>232</v>
      </c>
      <c t="s" r="B4" s="4">
        <v>233</v>
      </c>
    </row>
    <row spans="1:2" r="5">
      <c t="s" r="A5" s="4">
        <v>234</v>
      </c>
      <c t="s" r="B5" s="4">
        <v>235</v>
      </c>
    </row>
    <row spans="1:2" r="6">
      <c t="s" r="A6" s="4">
        <v>236</v>
      </c>
    </row>
    <row spans="1:2" r="7">
      <c t="s" r="A7" s="3">
        <v>192</v>
      </c>
    </row>
    <row spans="1:2" r="8">
      <c t="s" r="A8" s="4">
        <v>237</v>
      </c>
      <c t="s" r="B8"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39</v>
      </c>
      <c t="s" r="B1" s="2">
        <v>1</v>
      </c>
    </row>
    <row spans="1:2" r="2">
      <c t="s" r="B2" s="2">
        <v>2</v>
      </c>
    </row>
    <row spans="1:2" r="3">
      <c t="s" r="A3" s="4">
        <v>240</v>
      </c>
    </row>
    <row spans="1:2" r="4">
      <c t="s" r="A4" s="3">
        <v>241</v>
      </c>
    </row>
    <row spans="1:2" r="5">
      <c t="s" r="A5" s="4">
        <v>242</v>
      </c>
      <c t="s" r="B5"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44</v>
      </c>
      <c t="s" r="B1" s="2">
        <v>1</v>
      </c>
    </row>
    <row spans="1:2" r="2">
      <c t="s" r="B2" s="2">
        <v>2</v>
      </c>
    </row>
    <row spans="1:2" r="3">
      <c t="s" r="A3" s="3">
        <v>208</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10</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54</v>
      </c>
      <c t="s" r="B1" s="2">
        <v>2</v>
      </c>
      <c t="s" r="C1" s="2">
        <v>68</v>
      </c>
    </row>
    <row spans="1:3" r="2">
      <c t="s" r="A2" s="3">
        <v>255</v>
      </c>
    </row>
    <row spans="1:3" r="3">
      <c t="s" r="A3" s="4">
        <v>123</v>
      </c>
      <c t="n" r="B3" s="7">
        <v>382774</v>
      </c>
      <c t="n" r="C3" s="7">
        <v>201899</v>
      </c>
    </row>
    <row spans="1:3" r="4">
      <c t="s" r="A4" s="4">
        <v>256</v>
      </c>
      <c t="n" r="B4" s="7">
        <v>1555522</v>
      </c>
      <c t="n" r="C4" s="6">
        <v>986564</v>
      </c>
    </row>
    <row spans="1:3" r="5">
      <c t="s" r="A5" s="4">
        <v>257</v>
      </c>
    </row>
    <row spans="1:3" r="6">
      <c t="s" r="A6" s="3">
        <v>255</v>
      </c>
    </row>
    <row spans="1:3" r="7">
      <c t="s" r="A7" s="4">
        <v>258</v>
      </c>
      <c t="n" r="C7" s="6">
        <v>-173000</v>
      </c>
    </row>
    <row spans="1:3" r="8">
      <c t="s" r="A8" s="4">
        <v>259</v>
      </c>
      <c t="n" r="C8" s="6">
        <v>173000</v>
      </c>
    </row>
    <row spans="1:3" r="9">
      <c t="s" r="A9" s="4">
        <v>260</v>
      </c>
    </row>
    <row spans="1:3" r="10">
      <c t="s" r="A10" s="3">
        <v>255</v>
      </c>
    </row>
    <row spans="1:3" r="11">
      <c t="s" r="A11" s="4">
        <v>123</v>
      </c>
      <c t="n" r="C11" s="6">
        <v>-6000</v>
      </c>
    </row>
    <row spans="1:3" r="12">
      <c t="s" r="A12" s="4">
        <v>256</v>
      </c>
      <c t="n" r="C12" s="7">
        <v>-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1</v>
      </c>
      <c t="s" r="B1" s="2">
        <v>25</v>
      </c>
      <c t="s" r="D1" s="2">
        <v>1</v>
      </c>
    </row>
    <row spans="1:5" r="2">
      <c t="s" r="B2" s="2">
        <v>2</v>
      </c>
      <c t="s" r="C2" s="2">
        <v>26</v>
      </c>
      <c t="s" r="D2" s="2">
        <v>2</v>
      </c>
      <c t="s" r="E2" s="2">
        <v>26</v>
      </c>
    </row>
    <row spans="1:5" r="3">
      <c t="s" r="A3" s="3">
        <v>262</v>
      </c>
    </row>
    <row spans="1:5" r="4">
      <c t="s" r="A4" s="4">
        <v>263</v>
      </c>
      <c t="n" r="B4" s="7">
        <v>-28023</v>
      </c>
      <c t="n" r="C4" s="7">
        <v>-101094</v>
      </c>
      <c t="n" r="D4" s="7">
        <v>-50561</v>
      </c>
      <c t="n" r="E4" s="7">
        <v>-151202</v>
      </c>
    </row>
    <row spans="1:5" r="5">
      <c t="s" r="A5" s="4">
        <v>264</v>
      </c>
      <c t="n" r="B5" s="6">
        <v>-572</v>
      </c>
      <c t="n" r="C5" s="6">
        <v>-92</v>
      </c>
      <c t="n" r="D5" s="6">
        <v>183</v>
      </c>
      <c t="n" r="E5" s="6">
        <v>-112</v>
      </c>
    </row>
    <row spans="1:5" r="6">
      <c t="s" r="A6" s="4">
        <v>265</v>
      </c>
      <c t="n" r="B6" s="6">
        <v>-27451</v>
      </c>
      <c t="n" r="C6" s="6">
        <v>-101002</v>
      </c>
      <c t="n" r="D6" s="6">
        <v>-50744</v>
      </c>
      <c t="n" r="E6" s="6">
        <v>-151090</v>
      </c>
    </row>
    <row spans="1:5" r="7">
      <c t="s" r="A7" s="3">
        <v>266</v>
      </c>
    </row>
    <row spans="1:5" r="8">
      <c t="s" r="A8" s="4">
        <v>267</v>
      </c>
      <c t="n" r="B8" s="6">
        <v>10533</v>
      </c>
      <c t="n" r="C8" s="6">
        <v>37596</v>
      </c>
      <c t="n" r="D8" s="6">
        <v>17173</v>
      </c>
      <c t="n" r="E8" s="6">
        <v>56166</v>
      </c>
    </row>
    <row spans="1:5" r="9">
      <c t="s" r="A9" s="4">
        <v>268</v>
      </c>
      <c t="n" r="B9" s="6">
        <v>10533</v>
      </c>
      <c t="n" r="C9" s="6">
        <v>37596</v>
      </c>
      <c t="n" r="D9" s="6">
        <v>17173</v>
      </c>
      <c t="n" r="E9" s="6">
        <v>56166</v>
      </c>
    </row>
    <row spans="1:5" r="10">
      <c t="s" r="A10" s="3">
        <v>269</v>
      </c>
    </row>
    <row spans="1:5" r="11">
      <c t="s" r="A11" s="4">
        <v>63</v>
      </c>
      <c t="n" r="B11" s="6">
        <v>-17490</v>
      </c>
      <c t="n" r="C11" s="6">
        <v>-63498</v>
      </c>
      <c t="n" r="D11" s="6">
        <v>-33388</v>
      </c>
      <c t="n" r="E11" s="6">
        <v>-95036</v>
      </c>
    </row>
    <row spans="1:5" r="12">
      <c t="s" r="A12" s="4">
        <v>270</v>
      </c>
      <c t="n" r="B12" s="6">
        <v>-572</v>
      </c>
      <c t="n" r="C12" s="6">
        <v>-92</v>
      </c>
      <c t="n" r="D12" s="6">
        <v>183</v>
      </c>
      <c t="n" r="E12" s="6">
        <v>-112</v>
      </c>
    </row>
    <row spans="1:5" r="13">
      <c t="s" r="A13" s="4">
        <v>271</v>
      </c>
      <c t="n" r="B13" s="6">
        <v>-16918</v>
      </c>
      <c t="n" r="C13" s="6">
        <v>-63406</v>
      </c>
      <c t="n" r="D13" s="6">
        <v>-33571</v>
      </c>
      <c t="n" r="E13" s="6">
        <v>-94924</v>
      </c>
    </row>
    <row spans="1:5" r="14">
      <c t="s" r="A14" s="4">
        <v>272</v>
      </c>
    </row>
    <row spans="1:5" r="15">
      <c t="s" r="A15" s="3">
        <v>262</v>
      </c>
    </row>
    <row spans="1:5" r="16">
      <c t="s" r="A16" s="4">
        <v>263</v>
      </c>
      <c t="n" r="B16" s="6">
        <v>-36754</v>
      </c>
      <c t="n" r="C16" s="6">
        <v>-72085</v>
      </c>
      <c t="n" r="D16" s="6">
        <v>-62922</v>
      </c>
      <c t="n" r="E16" s="6">
        <v>-129274</v>
      </c>
    </row>
    <row spans="1:5" r="17">
      <c t="s" r="A17" s="3">
        <v>266</v>
      </c>
    </row>
    <row spans="1:5" r="18">
      <c t="s" r="A18" s="4">
        <v>267</v>
      </c>
      <c t="n" r="B18" s="6">
        <v>13527</v>
      </c>
      <c t="n" r="C18" s="6">
        <v>27032</v>
      </c>
      <c t="n" r="D18" s="6">
        <v>23515</v>
      </c>
      <c t="n" r="E18" s="6">
        <v>48382</v>
      </c>
    </row>
    <row spans="1:5" r="19">
      <c t="s" r="A19" s="3">
        <v>269</v>
      </c>
    </row>
    <row spans="1:5" r="20">
      <c t="s" r="A20" s="4">
        <v>63</v>
      </c>
      <c t="n" r="B20" s="6">
        <v>-23227</v>
      </c>
      <c t="n" r="C20" s="6">
        <v>-45053</v>
      </c>
      <c t="n" r="D20" s="6">
        <v>-39407</v>
      </c>
      <c t="n" r="E20" s="6">
        <v>-80892</v>
      </c>
    </row>
    <row spans="1:5" r="21">
      <c t="s" r="A21" s="4">
        <v>273</v>
      </c>
    </row>
    <row spans="1:5" r="22">
      <c t="s" r="A22" s="3">
        <v>262</v>
      </c>
    </row>
    <row spans="1:5" r="23">
      <c t="s" r="A23" s="4">
        <v>263</v>
      </c>
      <c t="n" r="B23" s="6">
        <v>4086</v>
      </c>
      <c t="n" r="C23" s="6">
        <v>-8216</v>
      </c>
      <c t="n" r="D23" s="6">
        <v>5106</v>
      </c>
      <c t="n" r="E23" s="6">
        <v>-12380</v>
      </c>
    </row>
    <row spans="1:5" r="24">
      <c t="s" r="A24" s="3">
        <v>266</v>
      </c>
    </row>
    <row spans="1:5" r="25">
      <c t="s" r="A25" s="4">
        <v>267</v>
      </c>
      <c t="n" r="B25" s="6">
        <v>-1338</v>
      </c>
      <c t="n" r="C25" s="6">
        <v>2853</v>
      </c>
      <c t="n" r="D25" s="6">
        <v>-1992</v>
      </c>
      <c t="n" r="E25" s="6">
        <v>4189</v>
      </c>
    </row>
    <row spans="1:5" r="26">
      <c t="s" r="A26" s="3">
        <v>269</v>
      </c>
    </row>
    <row spans="1:5" r="27">
      <c t="s" r="A27" s="4">
        <v>63</v>
      </c>
      <c t="n" r="B27" s="6">
        <v>2748</v>
      </c>
      <c t="n" r="C27" s="6">
        <v>-5363</v>
      </c>
      <c t="n" r="D27" s="6">
        <v>3114</v>
      </c>
      <c t="n" r="E27" s="6">
        <v>-8191</v>
      </c>
    </row>
    <row spans="1:5" r="28">
      <c t="s" r="A28" s="4">
        <v>274</v>
      </c>
    </row>
    <row spans="1:5" r="29">
      <c t="s" r="A29" s="3">
        <v>262</v>
      </c>
    </row>
    <row spans="1:5" r="30">
      <c t="s" r="A30" s="4">
        <v>263</v>
      </c>
      <c t="n" r="B30" s="6">
        <v>2062</v>
      </c>
      <c t="n" r="C30" s="6">
        <v>-14955</v>
      </c>
      <c t="n" r="D30" s="6">
        <v>1445</v>
      </c>
      <c t="n" r="E30" s="6">
        <v>-6371</v>
      </c>
    </row>
    <row spans="1:5" r="31">
      <c t="s" r="A31" s="3">
        <v>266</v>
      </c>
    </row>
    <row spans="1:5" r="32">
      <c t="s" r="A32" s="4">
        <v>267</v>
      </c>
      <c t="n" r="B32" s="6">
        <v>-773</v>
      </c>
      <c t="n" r="C32" s="6">
        <v>5608</v>
      </c>
      <c t="n" r="D32" s="6">
        <v>-2273</v>
      </c>
      <c t="n" r="E32" s="6">
        <v>2389</v>
      </c>
    </row>
    <row spans="1:5" r="33">
      <c t="s" r="A33" s="3">
        <v>269</v>
      </c>
    </row>
    <row spans="1:5" r="34">
      <c t="s" r="A34" s="4">
        <v>63</v>
      </c>
      <c t="n" r="B34" s="6">
        <v>1289</v>
      </c>
      <c t="n" r="C34" s="6">
        <v>-9347</v>
      </c>
      <c t="n" r="D34" s="6">
        <v>-828</v>
      </c>
      <c t="n" r="E34" s="6">
        <v>-3982</v>
      </c>
    </row>
    <row spans="1:5" r="35">
      <c t="s" r="A35" s="4">
        <v>275</v>
      </c>
    </row>
    <row spans="1:5" r="36">
      <c t="s" r="A36" s="3">
        <v>262</v>
      </c>
    </row>
    <row spans="1:5" r="37">
      <c t="s" r="A37" s="4">
        <v>263</v>
      </c>
      <c t="n" r="B37" s="6">
        <v>3032</v>
      </c>
      <c t="n" r="C37" s="6">
        <v>-6410</v>
      </c>
      <c t="n" r="D37" s="6">
        <v>4480</v>
      </c>
      <c t="n" r="E37" s="6">
        <v>-4348</v>
      </c>
    </row>
    <row spans="1:5" r="38">
      <c t="s" r="A38" s="3">
        <v>266</v>
      </c>
    </row>
    <row spans="1:5" r="39">
      <c t="s" r="A39" s="4">
        <v>267</v>
      </c>
      <c t="n" r="B39" s="6">
        <v>-1052</v>
      </c>
      <c t="n" r="C39" s="6">
        <v>2317</v>
      </c>
      <c t="n" r="D39" s="6">
        <v>-1579</v>
      </c>
      <c t="n" r="E39" s="6">
        <v>1645</v>
      </c>
    </row>
    <row spans="1:5" r="40">
      <c t="s" r="A40" s="3">
        <v>269</v>
      </c>
    </row>
    <row spans="1:5" r="41">
      <c t="s" r="A41" s="4">
        <v>63</v>
      </c>
      <c t="n" r="B41" s="6">
        <v>1980</v>
      </c>
      <c t="n" r="C41" s="6">
        <v>-4093</v>
      </c>
      <c t="n" r="D41" s="6">
        <v>2901</v>
      </c>
      <c t="n" r="E41" s="6">
        <v>-2703</v>
      </c>
    </row>
    <row spans="1:5" r="42">
      <c t="s" r="A42" s="4">
        <v>276</v>
      </c>
    </row>
    <row spans="1:5" r="43">
      <c t="s" r="A43" s="3">
        <v>262</v>
      </c>
    </row>
    <row spans="1:5" r="44">
      <c t="s" r="A44" s="4">
        <v>263</v>
      </c>
      <c t="n" r="B44" s="6">
        <v>-449</v>
      </c>
      <c t="n" r="C44" s="6">
        <v>572</v>
      </c>
      <c t="n" r="D44" s="6">
        <v>1330</v>
      </c>
      <c t="n" r="E44" s="6">
        <v>1171</v>
      </c>
    </row>
    <row spans="1:5" r="45">
      <c t="s" r="A45" s="3">
        <v>266</v>
      </c>
    </row>
    <row spans="1:5" r="46">
      <c t="s" r="A46" s="4">
        <v>267</v>
      </c>
      <c t="n" r="B46" s="6">
        <v>169</v>
      </c>
      <c t="n" r="C46" s="6">
        <v>-214</v>
      </c>
      <c t="n" r="D46" s="6">
        <v>-498</v>
      </c>
      <c t="n" r="E46" s="6">
        <v>-439</v>
      </c>
    </row>
    <row spans="1:5" r="47">
      <c t="s" r="A47" s="3">
        <v>269</v>
      </c>
    </row>
    <row spans="1:5" r="48">
      <c t="s" r="A48" s="4">
        <v>63</v>
      </c>
      <c t="n" r="B48" s="7">
        <v>-280</v>
      </c>
      <c t="n" r="C48" s="7">
        <v>358</v>
      </c>
      <c t="n" r="D48" s="7">
        <v>832</v>
      </c>
      <c t="n" r="E48" s="7">
        <v>7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7</v>
      </c>
      <c t="s" r="B1" s="2">
        <v>25</v>
      </c>
      <c t="s" r="D1" s="2">
        <v>1</v>
      </c>
    </row>
    <row spans="1:5" r="2">
      <c t="s" r="B2" s="2">
        <v>2</v>
      </c>
      <c t="s" r="C2" s="2">
        <v>26</v>
      </c>
      <c t="s" r="D2" s="2">
        <v>2</v>
      </c>
      <c t="s" r="E2" s="2">
        <v>26</v>
      </c>
    </row>
    <row spans="1:5" r="3">
      <c t="s" r="A3" s="3">
        <v>278</v>
      </c>
    </row>
    <row spans="1:5" r="4">
      <c t="s" r="A4" s="4">
        <v>279</v>
      </c>
      <c t="n" r="D4" s="7">
        <v>3113499</v>
      </c>
    </row>
    <row spans="1:5" r="5">
      <c t="s" r="A5" s="4">
        <v>63</v>
      </c>
      <c t="n" r="B5" s="7">
        <v>-17490</v>
      </c>
      <c t="n" r="C5" s="7">
        <v>-63498</v>
      </c>
      <c t="n" r="D5" s="6">
        <v>-33388</v>
      </c>
      <c t="n" r="E5" s="7">
        <v>-95036</v>
      </c>
    </row>
    <row spans="1:5" r="6">
      <c t="s" r="A6" s="4">
        <v>279</v>
      </c>
      <c t="n" r="B6" s="6">
        <v>3254608</v>
      </c>
      <c t="n" r="D6" s="6">
        <v>3254608</v>
      </c>
    </row>
    <row spans="1:5" r="7">
      <c t="s" r="A7" s="4">
        <v>280</v>
      </c>
    </row>
    <row spans="1:5" r="8">
      <c t="s" r="A8" s="3">
        <v>278</v>
      </c>
    </row>
    <row spans="1:5" r="9">
      <c t="s" r="A9" s="4">
        <v>279</v>
      </c>
      <c t="n" r="B9" s="6">
        <v>-449428</v>
      </c>
      <c t="n" r="C9" s="6">
        <v>-515730</v>
      </c>
      <c t="n" r="D9" s="6">
        <v>-432775</v>
      </c>
      <c t="n" r="E9" s="6">
        <v>-484212</v>
      </c>
    </row>
    <row spans="1:5" r="10">
      <c t="s" r="A10" s="4">
        <v>281</v>
      </c>
      <c t="n" r="B10" s="6">
        <v>-18784</v>
      </c>
      <c t="n" r="C10" s="6">
        <v>-79133</v>
      </c>
      <c t="n" r="D10" s="6">
        <v>-40732</v>
      </c>
      <c t="n" r="E10" s="6">
        <v>-116625</v>
      </c>
    </row>
    <row spans="1:5" r="11">
      <c t="s" r="A11" s="4">
        <v>282</v>
      </c>
      <c t="n" r="B11" s="6">
        <v>1866</v>
      </c>
      <c t="n" r="C11" s="6">
        <v>15727</v>
      </c>
      <c t="n" r="D11" s="6">
        <v>7161</v>
      </c>
      <c t="n" r="E11" s="6">
        <v>21701</v>
      </c>
    </row>
    <row spans="1:5" r="12">
      <c t="s" r="A12" s="4">
        <v>63</v>
      </c>
      <c t="n" r="B12" s="6">
        <v>-16918</v>
      </c>
      <c t="n" r="C12" s="6">
        <v>-63406</v>
      </c>
      <c t="n" r="D12" s="6">
        <v>-33571</v>
      </c>
      <c t="n" r="E12" s="6">
        <v>-94924</v>
      </c>
    </row>
    <row spans="1:5" r="13">
      <c t="s" r="A13" s="4">
        <v>279</v>
      </c>
      <c t="n" r="B13" s="6">
        <v>-466346</v>
      </c>
      <c t="n" r="C13" s="6">
        <v>-579136</v>
      </c>
      <c t="n" r="D13" s="6">
        <v>-466346</v>
      </c>
      <c t="n" r="E13" s="6">
        <v>-579136</v>
      </c>
    </row>
    <row spans="1:5" r="14">
      <c t="s" r="A14" s="4">
        <v>283</v>
      </c>
    </row>
    <row spans="1:5" r="15">
      <c t="s" r="A15" s="3">
        <v>278</v>
      </c>
    </row>
    <row spans="1:5" r="16">
      <c t="s" r="A16" s="4">
        <v>279</v>
      </c>
      <c t="n" r="B16" s="6">
        <v>-239217</v>
      </c>
      <c t="n" r="C16" s="6">
        <v>-155000</v>
      </c>
      <c t="n" r="D16" s="6">
        <v>-222569</v>
      </c>
      <c t="n" r="E16" s="6">
        <v>-119416</v>
      </c>
    </row>
    <row spans="1:5" r="17">
      <c t="s" r="A17" s="4">
        <v>281</v>
      </c>
      <c t="n" r="B17" s="6">
        <v>-22545</v>
      </c>
      <c t="n" r="C17" s="6">
        <v>-51260</v>
      </c>
      <c t="n" r="D17" s="6">
        <v>-39193</v>
      </c>
      <c t="n" r="E17" s="6">
        <v>-86844</v>
      </c>
    </row>
    <row spans="1:5" r="18">
      <c t="s" r="A18" s="4">
        <v>282</v>
      </c>
      <c t="n" r="C18" s="6">
        <v>6208</v>
      </c>
      <c t="n" r="E18" s="6">
        <v>6208</v>
      </c>
    </row>
    <row spans="1:5" r="19">
      <c t="s" r="A19" s="4">
        <v>63</v>
      </c>
      <c t="n" r="B19" s="6">
        <v>-22545</v>
      </c>
      <c t="n" r="C19" s="6">
        <v>-45052</v>
      </c>
      <c t="n" r="D19" s="6">
        <v>-39193</v>
      </c>
      <c t="n" r="E19" s="6">
        <v>-80636</v>
      </c>
    </row>
    <row spans="1:5" r="20">
      <c t="s" r="A20" s="4">
        <v>279</v>
      </c>
      <c t="n" r="B20" s="6">
        <v>-261762</v>
      </c>
      <c t="n" r="C20" s="6">
        <v>-200052</v>
      </c>
      <c t="n" r="D20" s="6">
        <v>-261762</v>
      </c>
      <c t="n" r="E20" s="6">
        <v>-200052</v>
      </c>
    </row>
    <row spans="1:5" r="21">
      <c t="s" r="A21" s="4">
        <v>284</v>
      </c>
    </row>
    <row spans="1:5" r="22">
      <c t="s" r="A22" s="3">
        <v>278</v>
      </c>
    </row>
    <row spans="1:5" r="23">
      <c t="s" r="A23" s="4">
        <v>279</v>
      </c>
      <c t="n" r="B23" s="6">
        <v>-37583</v>
      </c>
      <c t="n" r="C23" s="6">
        <v>-33264</v>
      </c>
      <c t="n" r="D23" s="6">
        <v>-37949</v>
      </c>
      <c t="n" r="E23" s="6">
        <v>-30436</v>
      </c>
    </row>
    <row spans="1:5" r="24">
      <c t="s" r="A24" s="4">
        <v>281</v>
      </c>
      <c t="n" r="B24" s="6">
        <v>2748</v>
      </c>
      <c t="n" r="C24" s="6">
        <v>-5363</v>
      </c>
      <c t="n" r="D24" s="6">
        <v>3114</v>
      </c>
      <c t="n" r="E24" s="6">
        <v>-8191</v>
      </c>
    </row>
    <row spans="1:5" r="25">
      <c t="s" r="A25" s="4">
        <v>63</v>
      </c>
      <c t="n" r="B25" s="6">
        <v>2748</v>
      </c>
      <c t="n" r="C25" s="6">
        <v>-5363</v>
      </c>
      <c t="n" r="D25" s="6">
        <v>3114</v>
      </c>
      <c t="n" r="E25" s="6">
        <v>-8191</v>
      </c>
    </row>
    <row spans="1:5" r="26">
      <c t="s" r="A26" s="4">
        <v>279</v>
      </c>
      <c t="n" r="B26" s="6">
        <v>-34835</v>
      </c>
      <c t="n" r="C26" s="6">
        <v>-38627</v>
      </c>
      <c t="n" r="D26" s="6">
        <v>-34835</v>
      </c>
      <c t="n" r="E26" s="6">
        <v>-38627</v>
      </c>
    </row>
    <row spans="1:5" r="27">
      <c t="s" r="A27" s="4">
        <v>285</v>
      </c>
    </row>
    <row spans="1:5" r="28">
      <c t="s" r="A28" s="3">
        <v>278</v>
      </c>
    </row>
    <row spans="1:5" r="29">
      <c t="s" r="A29" s="4">
        <v>279</v>
      </c>
      <c t="n" r="B29" s="6">
        <v>-164647</v>
      </c>
      <c t="n" r="C29" s="6">
        <v>-319780</v>
      </c>
      <c t="n" r="D29" s="6">
        <v>-162530</v>
      </c>
      <c t="n" r="E29" s="6">
        <v>-325145</v>
      </c>
    </row>
    <row spans="1:5" r="30">
      <c t="s" r="A30" s="4">
        <v>281</v>
      </c>
      <c t="n" r="C30" s="6">
        <v>-17919</v>
      </c>
      <c t="n" r="D30" s="6">
        <v>-4617</v>
      </c>
      <c t="n" r="E30" s="6">
        <v>-17919</v>
      </c>
    </row>
    <row spans="1:5" r="31">
      <c t="s" r="A31" s="4">
        <v>282</v>
      </c>
      <c t="n" r="B31" s="6">
        <v>1289</v>
      </c>
      <c t="n" r="C31" s="6">
        <v>8572</v>
      </c>
      <c t="n" r="D31" s="6">
        <v>3789</v>
      </c>
      <c t="n" r="E31" s="6">
        <v>13937</v>
      </c>
    </row>
    <row spans="1:5" r="32">
      <c t="s" r="A32" s="4">
        <v>63</v>
      </c>
      <c t="n" r="B32" s="6">
        <v>1289</v>
      </c>
      <c t="n" r="C32" s="6">
        <v>-9347</v>
      </c>
      <c t="n" r="D32" s="6">
        <v>-828</v>
      </c>
      <c t="n" r="E32" s="6">
        <v>-3982</v>
      </c>
    </row>
    <row spans="1:5" r="33">
      <c t="s" r="A33" s="4">
        <v>279</v>
      </c>
      <c t="n" r="B33" s="6">
        <v>-163358</v>
      </c>
      <c t="n" r="C33" s="6">
        <v>-329127</v>
      </c>
      <c t="n" r="D33" s="6">
        <v>-163358</v>
      </c>
      <c t="n" r="E33" s="6">
        <v>-329127</v>
      </c>
    </row>
    <row spans="1:5" r="34">
      <c t="s" r="A34" s="4">
        <v>286</v>
      </c>
    </row>
    <row spans="1:5" r="35">
      <c t="s" r="A35" s="3">
        <v>278</v>
      </c>
    </row>
    <row spans="1:5" r="36">
      <c t="s" r="A36" s="4">
        <v>279</v>
      </c>
      <c t="n" r="B36" s="6">
        <v>-8621</v>
      </c>
      <c t="n" r="C36" s="6">
        <v>-7799</v>
      </c>
      <c t="n" r="D36" s="6">
        <v>-9255</v>
      </c>
      <c t="n" r="E36" s="6">
        <v>-8954</v>
      </c>
    </row>
    <row spans="1:5" r="37">
      <c t="s" r="A37" s="4">
        <v>281</v>
      </c>
      <c t="n" r="B37" s="6">
        <v>1233</v>
      </c>
      <c t="n" r="C37" s="6">
        <v>-4920</v>
      </c>
      <c t="n" r="D37" s="6">
        <v>-951</v>
      </c>
      <c t="n" r="E37" s="6">
        <v>-4444</v>
      </c>
    </row>
    <row spans="1:5" r="38">
      <c t="s" r="A38" s="4">
        <v>282</v>
      </c>
      <c t="n" r="B38" s="6">
        <v>637</v>
      </c>
      <c t="n" r="C38" s="6">
        <v>918</v>
      </c>
      <c t="n" r="D38" s="6">
        <v>3455</v>
      </c>
      <c t="n" r="E38" s="6">
        <v>1597</v>
      </c>
    </row>
    <row spans="1:5" r="39">
      <c t="s" r="A39" s="4">
        <v>63</v>
      </c>
      <c t="n" r="B39" s="6">
        <v>1870</v>
      </c>
      <c t="n" r="C39" s="6">
        <v>-4002</v>
      </c>
      <c t="n" r="D39" s="6">
        <v>2504</v>
      </c>
      <c t="n" r="E39" s="6">
        <v>-2847</v>
      </c>
    </row>
    <row spans="1:5" r="40">
      <c t="s" r="A40" s="4">
        <v>279</v>
      </c>
      <c t="n" r="B40" s="6">
        <v>-6751</v>
      </c>
      <c t="n" r="C40" s="6">
        <v>-11801</v>
      </c>
      <c t="n" r="D40" s="6">
        <v>-6751</v>
      </c>
      <c t="n" r="E40" s="6">
        <v>-11801</v>
      </c>
    </row>
    <row spans="1:5" r="41">
      <c t="s" r="A41" s="4">
        <v>287</v>
      </c>
    </row>
    <row spans="1:5" r="42">
      <c t="s" r="A42" s="3">
        <v>278</v>
      </c>
    </row>
    <row spans="1:5" r="43">
      <c t="s" r="A43" s="4">
        <v>279</v>
      </c>
      <c t="n" r="B43" s="6">
        <v>640</v>
      </c>
      <c t="n" r="C43" s="6">
        <v>113</v>
      </c>
      <c t="n" r="D43" s="6">
        <v>-472</v>
      </c>
      <c t="n" r="E43" s="6">
        <v>-261</v>
      </c>
    </row>
    <row spans="1:5" r="44">
      <c t="s" r="A44" s="4">
        <v>281</v>
      </c>
      <c t="n" r="B44" s="6">
        <v>-220</v>
      </c>
      <c t="n" r="C44" s="6">
        <v>329</v>
      </c>
      <c t="n" r="D44" s="6">
        <v>915</v>
      </c>
      <c t="n" r="E44" s="6">
        <v>773</v>
      </c>
    </row>
    <row spans="1:5" r="45">
      <c t="s" r="A45" s="4">
        <v>282</v>
      </c>
      <c t="n" r="B45" s="6">
        <v>-60</v>
      </c>
      <c t="n" r="C45" s="6">
        <v>29</v>
      </c>
      <c t="n" r="D45" s="6">
        <v>-83</v>
      </c>
      <c t="n" r="E45" s="6">
        <v>-41</v>
      </c>
    </row>
    <row spans="1:5" r="46">
      <c t="s" r="A46" s="4">
        <v>63</v>
      </c>
      <c t="n" r="B46" s="6">
        <v>-280</v>
      </c>
      <c t="n" r="C46" s="6">
        <v>358</v>
      </c>
      <c t="n" r="D46" s="6">
        <v>832</v>
      </c>
      <c t="n" r="E46" s="6">
        <v>732</v>
      </c>
    </row>
    <row spans="1:5" r="47">
      <c t="s" r="A47" s="4">
        <v>279</v>
      </c>
      <c t="n" r="B47" s="6">
        <v>360</v>
      </c>
      <c t="n" r="C47" s="6">
        <v>471</v>
      </c>
      <c t="n" r="D47" s="6">
        <v>360</v>
      </c>
      <c t="n" r="E47" s="6">
        <v>471</v>
      </c>
    </row>
    <row spans="1:5" r="48">
      <c t="s" r="A48" s="4">
        <v>288</v>
      </c>
    </row>
    <row spans="1:5" r="49">
      <c t="s" r="A49" s="3">
        <v>278</v>
      </c>
    </row>
    <row spans="1:5" r="50">
      <c t="s" r="A50" s="4">
        <v>279</v>
      </c>
      <c t="n" r="B50" s="6">
        <v>131</v>
      </c>
      <c t="n" r="C50" s="6">
        <v>623</v>
      </c>
      <c t="n" r="D50" s="6">
        <v>-624</v>
      </c>
      <c t="n" r="E50" s="6">
        <v>643</v>
      </c>
    </row>
    <row spans="1:5" r="51">
      <c t="s" r="A51" s="4">
        <v>281</v>
      </c>
      <c t="n" r="B51" s="6">
        <v>-636</v>
      </c>
      <c t="n" r="C51" s="6">
        <v>-157</v>
      </c>
      <c t="n" r="D51" s="6">
        <v>-58</v>
      </c>
      <c t="n" r="E51" s="6">
        <v>-310</v>
      </c>
    </row>
    <row spans="1:5" r="52">
      <c t="s" r="A52" s="4">
        <v>282</v>
      </c>
      <c t="n" r="B52" s="6">
        <v>64</v>
      </c>
      <c t="n" r="C52" s="6">
        <v>65</v>
      </c>
      <c t="n" r="D52" s="6">
        <v>241</v>
      </c>
      <c t="n" r="E52" s="6">
        <v>198</v>
      </c>
    </row>
    <row spans="1:5" r="53">
      <c t="s" r="A53" s="4">
        <v>63</v>
      </c>
      <c t="n" r="B53" s="6">
        <v>-572</v>
      </c>
      <c t="n" r="C53" s="6">
        <v>-92</v>
      </c>
      <c t="n" r="D53" s="6">
        <v>183</v>
      </c>
      <c t="n" r="E53" s="6">
        <v>-112</v>
      </c>
    </row>
    <row spans="1:5" r="54">
      <c t="s" r="A54" s="4">
        <v>279</v>
      </c>
      <c t="n" r="B54" s="6">
        <v>-441</v>
      </c>
      <c t="n" r="C54" s="6">
        <v>531</v>
      </c>
      <c t="n" r="D54" s="6">
        <v>-441</v>
      </c>
      <c t="n" r="E54" s="6">
        <v>531</v>
      </c>
    </row>
    <row spans="1:5" r="55">
      <c t="s" r="A55" s="4">
        <v>289</v>
      </c>
    </row>
    <row spans="1:5" r="56">
      <c t="s" r="A56" s="3">
        <v>278</v>
      </c>
    </row>
    <row spans="1:5" r="57">
      <c t="s" r="A57" s="4">
        <v>279</v>
      </c>
      <c t="n" r="B57" s="6">
        <v>354</v>
      </c>
      <c t="n" r="C57" s="6">
        <v>1073</v>
      </c>
      <c t="n" r="D57" s="6">
        <v>-114</v>
      </c>
      <c t="n" r="E57" s="6">
        <v>1328</v>
      </c>
    </row>
    <row spans="1:5" r="58">
      <c t="s" r="A58" s="4">
        <v>281</v>
      </c>
      <c t="n" r="B58" s="6">
        <v>-682</v>
      </c>
      <c t="n" r="C58" s="6">
        <v>-1</v>
      </c>
      <c t="n" r="D58" s="6">
        <v>-214</v>
      </c>
      <c t="n" r="E58" s="6">
        <v>-256</v>
      </c>
    </row>
    <row spans="1:5" r="59">
      <c t="s" r="A59" s="4">
        <v>63</v>
      </c>
      <c t="n" r="B59" s="6">
        <v>-682</v>
      </c>
      <c t="n" r="C59" s="6">
        <v>-1</v>
      </c>
      <c t="n" r="D59" s="6">
        <v>-214</v>
      </c>
      <c t="n" r="E59" s="6">
        <v>-256</v>
      </c>
    </row>
    <row spans="1:5" r="60">
      <c t="s" r="A60" s="4">
        <v>279</v>
      </c>
      <c t="n" r="B60" s="6">
        <v>-328</v>
      </c>
      <c t="n" r="C60" s="6">
        <v>1072</v>
      </c>
      <c t="n" r="D60" s="6">
        <v>-328</v>
      </c>
      <c t="n" r="E60" s="6">
        <v>1072</v>
      </c>
    </row>
    <row spans="1:5" r="61">
      <c t="s" r="A61" s="4">
        <v>290</v>
      </c>
    </row>
    <row spans="1:5" r="62">
      <c t="s" r="A62" s="3">
        <v>278</v>
      </c>
    </row>
    <row spans="1:5" r="63">
      <c t="s" r="A63" s="4">
        <v>279</v>
      </c>
      <c t="n" r="B63" s="6">
        <v>-223</v>
      </c>
      <c t="n" r="C63" s="6">
        <v>-450</v>
      </c>
      <c t="n" r="D63" s="6">
        <v>-510</v>
      </c>
      <c t="n" r="E63" s="6">
        <v>-685</v>
      </c>
    </row>
    <row spans="1:5" r="64">
      <c t="s" r="A64" s="4">
        <v>281</v>
      </c>
      <c t="n" r="B64" s="6">
        <v>46</v>
      </c>
      <c t="n" r="C64" s="6">
        <v>-156</v>
      </c>
      <c t="n" r="D64" s="6">
        <v>156</v>
      </c>
      <c t="n" r="E64" s="6">
        <v>-54</v>
      </c>
    </row>
    <row spans="1:5" r="65">
      <c t="s" r="A65" s="4">
        <v>282</v>
      </c>
      <c t="n" r="B65" s="6">
        <v>64</v>
      </c>
      <c t="n" r="C65" s="6">
        <v>65</v>
      </c>
      <c t="n" r="D65" s="6">
        <v>241</v>
      </c>
      <c t="n" r="E65" s="6">
        <v>198</v>
      </c>
    </row>
    <row spans="1:5" r="66">
      <c t="s" r="A66" s="4">
        <v>63</v>
      </c>
      <c t="n" r="B66" s="6">
        <v>110</v>
      </c>
      <c t="n" r="C66" s="6">
        <v>-91</v>
      </c>
      <c t="n" r="D66" s="6">
        <v>397</v>
      </c>
      <c t="n" r="E66" s="6">
        <v>144</v>
      </c>
    </row>
    <row spans="1:5" r="67">
      <c t="s" r="A67" s="4">
        <v>279</v>
      </c>
      <c t="n" r="B67" s="7">
        <v>-113</v>
      </c>
      <c t="n" r="C67" s="7">
        <v>-541</v>
      </c>
      <c t="n" r="D67" s="7">
        <v>-113</v>
      </c>
      <c t="n" r="E67" s="7">
        <v>-5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1</v>
      </c>
      <c t="s" r="B1" s="2">
        <v>25</v>
      </c>
      <c t="s" r="D1" s="2">
        <v>1</v>
      </c>
    </row>
    <row spans="1:5" r="2">
      <c t="s" r="B2" s="2">
        <v>2</v>
      </c>
      <c t="s" r="C2" s="2">
        <v>26</v>
      </c>
      <c t="s" r="D2" s="2">
        <v>2</v>
      </c>
      <c t="s" r="E2" s="2">
        <v>26</v>
      </c>
    </row>
    <row spans="1:5" r="3">
      <c t="s" r="A3" s="3">
        <v>292</v>
      </c>
    </row>
    <row spans="1:5" r="4">
      <c t="s" r="A4" s="4">
        <v>31</v>
      </c>
      <c t="n" r="C4" s="7">
        <v>68162</v>
      </c>
      <c t="n" r="E4" s="7">
        <v>68162</v>
      </c>
    </row>
    <row spans="1:5" r="5">
      <c t="s" r="A5" s="4">
        <v>293</v>
      </c>
      <c t="n" r="B5" s="7">
        <v>-4729637</v>
      </c>
      <c t="n" r="C5" s="6">
        <v>-4133819</v>
      </c>
      <c t="n" r="D5" s="7">
        <v>-13505572</v>
      </c>
      <c t="n" r="E5" s="6">
        <v>-12901133</v>
      </c>
    </row>
    <row spans="1:5" r="6">
      <c t="s" r="A6" s="4">
        <v>33</v>
      </c>
      <c t="n" r="B6" s="6">
        <v>-17377</v>
      </c>
      <c t="n" r="C6" s="6">
        <v>-10170</v>
      </c>
      <c t="n" r="D6" s="6">
        <v>-50741</v>
      </c>
      <c t="n" r="E6" s="6">
        <v>-33739</v>
      </c>
    </row>
    <row spans="1:5" r="7">
      <c t="s" r="A7" s="4">
        <v>32</v>
      </c>
      <c t="n" r="B7" s="6">
        <v>-27144</v>
      </c>
      <c t="n" r="C7" s="6">
        <v>-35165</v>
      </c>
      <c t="n" r="D7" s="6">
        <v>-134897</v>
      </c>
      <c t="n" r="E7" s="6">
        <v>-124060</v>
      </c>
    </row>
    <row spans="1:5" r="8">
      <c t="s" r="A8" s="4">
        <v>294</v>
      </c>
      <c t="n" r="B8" s="6">
        <v>20057</v>
      </c>
      <c t="n" r="C8" s="6">
        <v>-91417</v>
      </c>
      <c t="n" r="D8" s="6">
        <v>-111501</v>
      </c>
      <c t="n" r="E8" s="6">
        <v>-252796</v>
      </c>
    </row>
    <row spans="1:5" r="9">
      <c t="s" r="A9" s="4">
        <v>40</v>
      </c>
      <c t="n" r="B9" s="6">
        <v>17406</v>
      </c>
      <c t="n" r="C9" s="6">
        <v>181736</v>
      </c>
      <c t="n" r="D9" s="6">
        <v>256471</v>
      </c>
      <c t="n" r="E9" s="6">
        <v>508084</v>
      </c>
    </row>
    <row spans="1:5" r="10">
      <c t="s" r="A10" s="4">
        <v>295</v>
      </c>
      <c t="n" r="B10" s="6">
        <v>12602</v>
      </c>
      <c t="n" r="C10" s="6">
        <v>10453</v>
      </c>
      <c t="n" r="D10" s="6">
        <v>45531</v>
      </c>
      <c t="n" r="E10" s="6">
        <v>44215</v>
      </c>
    </row>
    <row spans="1:5" r="11">
      <c t="s" r="A11" s="4">
        <v>42</v>
      </c>
      <c t="n" r="B11" s="6">
        <v>4804</v>
      </c>
      <c t="n" r="C11" s="6">
        <v>171283</v>
      </c>
      <c t="n" r="D11" s="6">
        <v>210940</v>
      </c>
      <c t="n" r="E11" s="6">
        <v>463869</v>
      </c>
    </row>
    <row spans="1:5" r="12">
      <c t="s" r="A12" s="4">
        <v>296</v>
      </c>
    </row>
    <row spans="1:5" r="13">
      <c t="s" r="A13" s="3">
        <v>292</v>
      </c>
    </row>
    <row spans="1:5" r="14">
      <c t="s" r="A14" s="4">
        <v>31</v>
      </c>
      <c t="n" r="C14" s="6">
        <v>-9932</v>
      </c>
      <c t="n" r="E14" s="6">
        <v>-9932</v>
      </c>
    </row>
    <row spans="1:5" r="15">
      <c t="s" r="A15" s="4">
        <v>294</v>
      </c>
      <c t="n" r="C15" s="6">
        <v>3724</v>
      </c>
      <c t="n" r="E15" s="6">
        <v>3724</v>
      </c>
    </row>
    <row spans="1:5" r="16">
      <c t="s" r="A16" s="4">
        <v>40</v>
      </c>
      <c t="n" r="C16" s="6">
        <v>-6208</v>
      </c>
      <c t="n" r="E16" s="6">
        <v>-6208</v>
      </c>
    </row>
    <row spans="1:5" r="17">
      <c t="s" r="A17" s="4">
        <v>285</v>
      </c>
    </row>
    <row spans="1:5" r="18">
      <c t="s" r="A18" s="3">
        <v>292</v>
      </c>
    </row>
    <row spans="1:5" r="19">
      <c t="s" r="A19" s="4">
        <v>297</v>
      </c>
      <c t="n" r="B19" s="6">
        <v>-2062</v>
      </c>
      <c t="n" r="C19" s="6">
        <v>-13715</v>
      </c>
      <c t="n" r="D19" s="6">
        <v>-6062</v>
      </c>
      <c t="n" r="E19" s="6">
        <v>-22299</v>
      </c>
    </row>
    <row spans="1:5" r="20">
      <c t="s" r="A20" s="4">
        <v>298</v>
      </c>
      <c t="n" r="B20" s="6">
        <v>773</v>
      </c>
      <c t="n" r="C20" s="6">
        <v>5143</v>
      </c>
      <c t="n" r="D20" s="6">
        <v>2273</v>
      </c>
      <c t="n" r="E20" s="6">
        <v>8362</v>
      </c>
    </row>
    <row spans="1:5" r="21">
      <c t="s" r="A21" s="4">
        <v>299</v>
      </c>
      <c t="n" r="B21" s="6">
        <v>-1289</v>
      </c>
      <c t="n" r="C21" s="6">
        <v>-8572</v>
      </c>
      <c t="n" r="D21" s="6">
        <v>-3789</v>
      </c>
      <c t="n" r="E21" s="6">
        <v>-13937</v>
      </c>
    </row>
    <row spans="1:5" r="22">
      <c t="s" r="A22" s="4">
        <v>300</v>
      </c>
    </row>
    <row spans="1:5" r="23">
      <c t="s" r="A23" s="3">
        <v>292</v>
      </c>
    </row>
    <row spans="1:5" r="24">
      <c t="s" r="A24" s="4">
        <v>294</v>
      </c>
      <c t="n" r="B24" s="6">
        <v>389</v>
      </c>
      <c t="n" r="C24" s="6">
        <v>589</v>
      </c>
      <c t="n" r="D24" s="6">
        <v>2117</v>
      </c>
      <c t="n" r="E24" s="6">
        <v>1076</v>
      </c>
    </row>
    <row spans="1:5" r="25">
      <c t="s" r="A25" s="4">
        <v>40</v>
      </c>
      <c t="n" r="B25" s="6">
        <v>-701</v>
      </c>
      <c t="n" r="C25" s="6">
        <v>-983</v>
      </c>
      <c t="n" r="D25" s="6">
        <v>-3696</v>
      </c>
      <c t="n" r="E25" s="6">
        <v>-1795</v>
      </c>
    </row>
    <row spans="1:5" r="26">
      <c t="s" r="A26" s="4">
        <v>295</v>
      </c>
      <c t="n" r="B26" s="6">
        <v>-64</v>
      </c>
      <c t="n" r="C26" s="6">
        <v>-65</v>
      </c>
      <c t="n" r="D26" s="6">
        <v>-241</v>
      </c>
      <c t="n" r="E26" s="6">
        <v>-198</v>
      </c>
    </row>
    <row spans="1:5" r="27">
      <c t="s" r="A27" s="4">
        <v>42</v>
      </c>
      <c t="n" r="B27" s="6">
        <v>-637</v>
      </c>
      <c t="n" r="C27" s="6">
        <v>-918</v>
      </c>
      <c t="n" r="D27" s="6">
        <v>-3455</v>
      </c>
      <c t="n" r="E27" s="6">
        <v>-1597</v>
      </c>
    </row>
    <row spans="1:5" r="28">
      <c t="s" r="A28" s="4">
        <v>301</v>
      </c>
    </row>
    <row spans="1:5" r="29">
      <c t="s" r="A29" s="3">
        <v>292</v>
      </c>
    </row>
    <row spans="1:5" r="30">
      <c t="s" r="A30" s="4">
        <v>293</v>
      </c>
      <c t="n" r="B30" s="6">
        <v>-671</v>
      </c>
      <c t="n" r="C30" s="6">
        <v>-1153</v>
      </c>
      <c t="n" r="D30" s="6">
        <v>-4555</v>
      </c>
      <c t="n" r="E30" s="6">
        <v>-1613</v>
      </c>
    </row>
    <row spans="1:5" r="31">
      <c t="s" r="A31" s="4">
        <v>302</v>
      </c>
    </row>
    <row spans="1:5" r="32">
      <c t="s" r="A32" s="3">
        <v>292</v>
      </c>
    </row>
    <row spans="1:5" r="33">
      <c t="s" r="A33" s="4">
        <v>33</v>
      </c>
      <c t="n" r="B33" s="6">
        <v>-419</v>
      </c>
      <c t="n" r="C33" s="6">
        <v>-419</v>
      </c>
      <c t="n" r="D33" s="6">
        <v>-1258</v>
      </c>
      <c t="n" r="E33" s="6">
        <v>-1258</v>
      </c>
    </row>
    <row spans="1:5" r="34">
      <c t="s" r="A34" s="4">
        <v>303</v>
      </c>
    </row>
    <row spans="1:5" r="35">
      <c t="s" r="A35" s="3">
        <v>292</v>
      </c>
    </row>
    <row spans="1:5" r="36">
      <c t="s" r="A36" s="4">
        <v>32</v>
      </c>
      <c t="n" r="B36" s="6">
        <v>97</v>
      </c>
      <c t="n" r="C36" s="6">
        <v>-46</v>
      </c>
      <c t="n" r="D36" s="6">
        <v>133</v>
      </c>
      <c t="n" r="E36" s="6">
        <v>66</v>
      </c>
    </row>
    <row spans="1:5" r="37">
      <c t="s" r="A37" s="4">
        <v>294</v>
      </c>
      <c t="n" r="B37" s="6">
        <v>-37</v>
      </c>
      <c t="n" r="C37" s="6">
        <v>17</v>
      </c>
      <c t="n" r="D37" s="6">
        <v>-50</v>
      </c>
      <c t="n" r="E37" s="6">
        <v>-25</v>
      </c>
    </row>
    <row spans="1:5" r="38">
      <c t="s" r="A38" s="4">
        <v>40</v>
      </c>
      <c t="n" r="B38" s="7">
        <v>60</v>
      </c>
      <c t="n" r="C38" s="7">
        <v>-29</v>
      </c>
      <c t="n" r="D38" s="7">
        <v>83</v>
      </c>
      <c t="n" r="E38" s="7">
        <v>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5"/>
  </cols>
  <sheetData>
    <row spans="1:3" r="1">
      <c t="s" r="A1" s="1">
        <v>304</v>
      </c>
      <c t="s" r="B1" s="2">
        <v>25</v>
      </c>
      <c t="s" r="C1" s="2">
        <v>1</v>
      </c>
    </row>
    <row spans="1:3" r="2">
      <c t="s" r="B2" s="2">
        <v>26</v>
      </c>
      <c t="s" r="C2" s="2">
        <v>26</v>
      </c>
    </row>
    <row spans="1:3" r="3">
      <c t="s" r="A3" s="3">
        <v>184</v>
      </c>
    </row>
    <row spans="1:3" r="4">
      <c t="s" r="A4" s="4">
        <v>305</v>
      </c>
      <c t="s" r="B4" s="4">
        <v>306</v>
      </c>
      <c t="s" r="C4"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307</v>
      </c>
      <c t="s" r="B1" s="2">
        <v>1</v>
      </c>
    </row>
    <row spans="1:3" r="2">
      <c t="s" r="B2" s="2">
        <v>2</v>
      </c>
      <c t="s" r="C2" s="2">
        <v>26</v>
      </c>
    </row>
    <row spans="1:3" r="3">
      <c t="s" r="A3" s="3">
        <v>186</v>
      </c>
    </row>
    <row spans="1:3" r="4">
      <c t="s" r="A4" s="4">
        <v>308</v>
      </c>
      <c t="n" r="B4" s="7">
        <v>55</v>
      </c>
      <c t="n" r="C4" s="7">
        <v>30</v>
      </c>
    </row>
    <row spans="1:3" r="5">
      <c t="s" r="A5" s="4">
        <v>309</v>
      </c>
      <c t="n" r="B5" s="7">
        <v>138</v>
      </c>
      <c t="n" r="C5" s="7">
        <v>1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68</v>
      </c>
    </row>
    <row spans="1:3" r="2">
      <c t="s" r="A2" s="3">
        <v>69</v>
      </c>
    </row>
    <row spans="1:3" r="3">
      <c t="s" r="A3" s="4">
        <v>70</v>
      </c>
      <c t="n" r="B3" s="7">
        <v>1780374</v>
      </c>
      <c t="n" r="C3" s="7">
        <v>1949886</v>
      </c>
    </row>
    <row spans="1:3" r="4">
      <c t="s" r="A4" s="4">
        <v>71</v>
      </c>
      <c t="n" r="B4" s="6">
        <v>130821</v>
      </c>
      <c t="n" r="C4" s="6">
        <v>197092</v>
      </c>
    </row>
    <row spans="1:3" r="5">
      <c t="s" r="A5" s="4">
        <v>72</v>
      </c>
      <c t="n" r="B5" s="6">
        <v>1670172</v>
      </c>
      <c t="n" r="C5" s="6">
        <v>1203024</v>
      </c>
    </row>
    <row spans="1:3" r="6">
      <c t="s" r="A6" s="4">
        <v>73</v>
      </c>
      <c t="n" r="B6" s="6">
        <v>1623956</v>
      </c>
      <c t="n" r="C6" s="6">
        <v>1376471</v>
      </c>
    </row>
    <row spans="1:3" r="7">
      <c t="s" r="A7" s="4">
        <v>74</v>
      </c>
      <c t="n" r="B7" s="6">
        <v>536255</v>
      </c>
      <c t="n" r="C7" s="6">
        <v>378927</v>
      </c>
    </row>
    <row spans="1:3" r="8">
      <c t="s" r="A8" s="4">
        <v>75</v>
      </c>
      <c t="n" r="B8" s="6">
        <v>5741578</v>
      </c>
      <c t="n" r="C8" s="6">
        <v>5105400</v>
      </c>
    </row>
    <row spans="1:3" r="9">
      <c t="s" r="A9" s="4">
        <v>76</v>
      </c>
      <c t="n" r="B9" s="6">
        <v>150411</v>
      </c>
      <c t="n" r="C9" s="6">
        <v>220634</v>
      </c>
    </row>
    <row spans="1:3" r="10">
      <c t="s" r="A10" s="4">
        <v>77</v>
      </c>
      <c t="n" r="B10" s="6">
        <v>1042354</v>
      </c>
      <c t="n" r="C10" s="6">
        <v>892340</v>
      </c>
    </row>
    <row spans="1:3" r="11">
      <c t="s" r="A11" s="4">
        <v>78</v>
      </c>
      <c t="n" r="B11" s="6">
        <v>593161</v>
      </c>
      <c t="n" r="C11" s="6">
        <v>111646</v>
      </c>
    </row>
    <row spans="1:3" r="12">
      <c t="s" r="A12" s="4">
        <v>79</v>
      </c>
      <c t="n" r="B12" s="6">
        <v>745688</v>
      </c>
      <c t="n" r="C12" s="6">
        <v>337930</v>
      </c>
    </row>
    <row spans="1:3" r="13">
      <c t="s" r="A13" s="4">
        <v>80</v>
      </c>
      <c t="n" r="B13" s="6">
        <v>314939</v>
      </c>
      <c t="n" r="C13" s="6">
        <v>394832</v>
      </c>
    </row>
    <row spans="1:3" r="14">
      <c t="s" r="A14" s="4">
        <v>81</v>
      </c>
      <c t="n" r="B14" s="6">
        <v>345701</v>
      </c>
      <c t="n" r="C14" s="6">
        <v>360725</v>
      </c>
    </row>
    <row spans="1:3" r="15">
      <c t="s" r="A15" s="4">
        <v>82</v>
      </c>
      <c t="n" r="B15" s="6">
        <v>382774</v>
      </c>
      <c t="n" r="C15" s="6">
        <v>201899</v>
      </c>
    </row>
    <row spans="1:3" r="16">
      <c t="s" r="A16" s="4">
        <v>83</v>
      </c>
      <c t="n" r="B16" s="6">
        <v>9316606</v>
      </c>
      <c t="n" r="C16" s="6">
        <v>7625406</v>
      </c>
    </row>
    <row spans="1:3" r="17">
      <c t="s" r="A17" s="3">
        <v>84</v>
      </c>
    </row>
    <row spans="1:3" r="18">
      <c t="s" r="A18" s="4">
        <v>85</v>
      </c>
      <c t="n" r="B18" s="6">
        <v>1642739</v>
      </c>
      <c t="n" r="C18" s="6">
        <v>1266509</v>
      </c>
    </row>
    <row spans="1:3" r="19">
      <c t="s" r="A19" s="4">
        <v>86</v>
      </c>
      <c t="n" r="B19" s="6">
        <v>133693</v>
      </c>
    </row>
    <row spans="1:3" r="20">
      <c t="s" r="A20" s="4">
        <v>87</v>
      </c>
      <c t="n" r="B20" s="6">
        <v>716592</v>
      </c>
      <c t="n" r="C20" s="6">
        <v>754037</v>
      </c>
    </row>
    <row spans="1:3" r="21">
      <c t="s" r="A21" s="4">
        <v>88</v>
      </c>
      <c t="n" r="B21" s="6">
        <v>755027</v>
      </c>
      <c t="n" r="C21" s="6">
        <v>669592</v>
      </c>
    </row>
    <row spans="1:3" r="22">
      <c t="s" r="A22" s="4">
        <v>89</v>
      </c>
      <c t="n" r="B22" s="6">
        <v>628146</v>
      </c>
      <c t="n" r="C22" s="6">
        <v>245214</v>
      </c>
    </row>
    <row spans="1:3" r="23">
      <c t="s" r="A23" s="4">
        <v>90</v>
      </c>
      <c t="n" r="B23" s="6">
        <v>3876197</v>
      </c>
      <c t="n" r="C23" s="6">
        <v>2935352</v>
      </c>
    </row>
    <row spans="1:3" r="24">
      <c t="s" r="A24" s="4">
        <v>91</v>
      </c>
      <c t="n" r="B24" s="6">
        <v>1555522</v>
      </c>
      <c t="n" r="C24" s="6">
        <v>986564</v>
      </c>
    </row>
    <row spans="1:3" r="25">
      <c t="s" r="A25" s="4">
        <v>92</v>
      </c>
      <c t="n" r="B25" s="6">
        <v>630279</v>
      </c>
      <c t="n" r="C25" s="6">
        <v>589991</v>
      </c>
    </row>
    <row spans="1:3" r="26">
      <c t="s" r="A26" s="4">
        <v>93</v>
      </c>
      <c t="s" r="B26" s="4">
        <v>94</v>
      </c>
      <c t="s" r="C26" s="4">
        <v>94</v>
      </c>
    </row>
    <row spans="1:3" r="27">
      <c t="s" r="A27" s="3">
        <v>95</v>
      </c>
    </row>
    <row spans="1:3" r="28">
      <c t="s" r="A28" s="4">
        <v>96</v>
      </c>
      <c t="s" r="B28" s="4">
        <v>94</v>
      </c>
      <c t="s" r="C28" s="4">
        <v>94</v>
      </c>
    </row>
    <row spans="1:3" r="29">
      <c t="s" r="A29" s="4">
        <v>97</v>
      </c>
      <c t="n" r="B29" s="6">
        <v>1393</v>
      </c>
      <c t="n" r="C29" s="6">
        <v>1390</v>
      </c>
    </row>
    <row spans="1:3" r="30">
      <c t="s" r="A30" s="4">
        <v>98</v>
      </c>
      <c t="n" r="B30" s="6">
        <v>29985</v>
      </c>
    </row>
    <row spans="1:3" r="31">
      <c t="s" r="A31" s="4">
        <v>99</v>
      </c>
      <c t="n" r="B31" s="6">
        <v>-466346</v>
      </c>
      <c t="n" r="C31" s="6">
        <v>-432775</v>
      </c>
    </row>
    <row spans="1:3" r="32">
      <c t="s" r="A32" s="4">
        <v>100</v>
      </c>
      <c t="n" r="B32" s="6">
        <v>3541253</v>
      </c>
      <c t="n" r="C32" s="6">
        <v>3428732</v>
      </c>
    </row>
    <row spans="1:3" r="33">
      <c t="s" r="A33" s="4">
        <v>101</v>
      </c>
      <c t="n" r="B33" s="6">
        <v>3106285</v>
      </c>
      <c t="n" r="C33" s="6">
        <v>2997347</v>
      </c>
    </row>
    <row spans="1:3" r="34">
      <c t="s" r="A34" s="4">
        <v>102</v>
      </c>
      <c t="n" r="B34" s="6">
        <v>148323</v>
      </c>
      <c t="n" r="C34" s="6">
        <v>116152</v>
      </c>
    </row>
    <row spans="1:3" r="35">
      <c t="s" r="A35" s="4">
        <v>103</v>
      </c>
      <c t="n" r="B35" s="6">
        <v>3254608</v>
      </c>
      <c t="n" r="C35" s="6">
        <v>3113499</v>
      </c>
    </row>
    <row spans="1:3" r="36">
      <c t="s" r="A36" s="4">
        <v>104</v>
      </c>
      <c t="n" r="B36" s="7">
        <v>9316606</v>
      </c>
      <c t="n" r="C36" s="7">
        <v>76254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0</v>
      </c>
      <c t="s" r="B1" s="2">
        <v>25</v>
      </c>
      <c t="s" r="D1" s="2">
        <v>1</v>
      </c>
    </row>
    <row spans="1:5" r="2">
      <c t="s" r="B2" s="2">
        <v>2</v>
      </c>
      <c t="s" r="C2" s="2">
        <v>26</v>
      </c>
      <c t="s" r="D2" s="2">
        <v>2</v>
      </c>
      <c t="s" r="E2" s="2">
        <v>26</v>
      </c>
    </row>
    <row spans="1:5" r="3">
      <c t="s" r="A3" s="3">
        <v>311</v>
      </c>
    </row>
    <row spans="1:5" r="4">
      <c t="s" r="A4" s="4">
        <v>44</v>
      </c>
      <c t="n" r="B4" s="7">
        <v>4804</v>
      </c>
      <c t="n" r="C4" s="7">
        <v>176340</v>
      </c>
      <c t="n" r="D4" s="7">
        <v>210940</v>
      </c>
      <c t="n" r="E4" s="7">
        <v>468926</v>
      </c>
    </row>
    <row spans="1:5" r="5">
      <c t="s" r="A5" s="4">
        <v>45</v>
      </c>
      <c t="n" r="C5" s="6">
        <v>-5057</v>
      </c>
      <c t="n" r="E5" s="6">
        <v>-5057</v>
      </c>
    </row>
    <row spans="1:5" r="6">
      <c t="s" r="A6" s="4">
        <v>42</v>
      </c>
      <c t="n" r="B6" s="7">
        <v>4804</v>
      </c>
      <c t="n" r="C6" s="7">
        <v>171283</v>
      </c>
      <c t="n" r="D6" s="7">
        <v>210940</v>
      </c>
      <c t="n" r="E6" s="7">
        <v>463869</v>
      </c>
    </row>
    <row spans="1:5" r="7">
      <c t="s" r="A7" s="3">
        <v>312</v>
      </c>
    </row>
    <row spans="1:5" r="8">
      <c t="s" r="A8" s="4">
        <v>313</v>
      </c>
      <c t="n" r="B8" s="6">
        <v>139250000</v>
      </c>
      <c t="n" r="C8" s="6">
        <v>144293000</v>
      </c>
      <c t="n" r="D8" s="6">
        <v>139142000</v>
      </c>
      <c t="n" r="E8" s="6">
        <v>146095000</v>
      </c>
    </row>
    <row spans="1:5" r="9">
      <c t="s" r="A9" s="3">
        <v>314</v>
      </c>
    </row>
    <row spans="1:5" r="10">
      <c t="s" r="A10" s="4">
        <v>47</v>
      </c>
      <c t="n" r="B10" s="8">
        <v>0.03</v>
      </c>
      <c t="n" r="C10" s="8">
        <v>1.22</v>
      </c>
      <c t="n" r="D10" s="8">
        <v>1.52</v>
      </c>
      <c t="n" r="E10" s="8">
        <v>3.21</v>
      </c>
    </row>
    <row spans="1:5" r="11">
      <c t="s" r="A11" s="4">
        <v>48</v>
      </c>
      <c t="n" r="C11" s="9">
        <v>-0.03</v>
      </c>
      <c t="n" r="E11" s="9">
        <v>-0.03</v>
      </c>
    </row>
    <row spans="1:5" r="12">
      <c t="s" r="A12" s="4">
        <v>49</v>
      </c>
      <c t="n" r="B12" s="8">
        <v>0.03</v>
      </c>
      <c t="n" r="C12" s="8">
        <v>1.19</v>
      </c>
      <c t="n" r="D12" s="8">
        <v>1.52</v>
      </c>
      <c t="n" r="E12" s="8">
        <v>3.18</v>
      </c>
    </row>
    <row spans="1:5" r="13">
      <c t="s" r="A13" s="3">
        <v>315</v>
      </c>
    </row>
    <row spans="1:5" r="14">
      <c t="s" r="A14" s="4">
        <v>313</v>
      </c>
      <c t="n" r="B14" s="6">
        <v>139250000</v>
      </c>
      <c t="n" r="C14" s="6">
        <v>144293000</v>
      </c>
      <c t="n" r="D14" s="6">
        <v>139142000</v>
      </c>
      <c t="n" r="E14" s="6">
        <v>146095000</v>
      </c>
    </row>
    <row spans="1:5" r="15">
      <c t="s" r="A15" s="3">
        <v>316</v>
      </c>
    </row>
    <row spans="1:5" r="16">
      <c t="s" r="A16" s="4">
        <v>317</v>
      </c>
      <c t="n" r="B16" s="6">
        <v>1674000</v>
      </c>
      <c t="n" r="C16" s="6">
        <v>1792000</v>
      </c>
      <c t="n" r="D16" s="6">
        <v>1721000</v>
      </c>
      <c t="n" r="E16" s="6">
        <v>1759000</v>
      </c>
    </row>
    <row spans="1:5" r="17">
      <c t="s" r="A17" s="4">
        <v>318</v>
      </c>
      <c t="n" r="E17" s="6">
        <v>120000</v>
      </c>
    </row>
    <row spans="1:5" r="18">
      <c t="s" r="A18" s="4">
        <v>319</v>
      </c>
      <c t="n" r="B18" s="6">
        <v>140924000</v>
      </c>
      <c t="n" r="C18" s="6">
        <v>146085000</v>
      </c>
      <c t="n" r="D18" s="6">
        <v>140863000</v>
      </c>
      <c t="n" r="E18" s="6">
        <v>147974000</v>
      </c>
    </row>
    <row spans="1:5" r="19">
      <c t="s" r="A19" s="3">
        <v>320</v>
      </c>
    </row>
    <row spans="1:5" r="20">
      <c t="s" r="A20" s="4">
        <v>47</v>
      </c>
      <c t="n" r="B20" s="8">
        <v>0.03</v>
      </c>
      <c t="n" r="C20" s="8">
        <v>1.21</v>
      </c>
      <c t="n" r="D20" s="8">
        <v>1.5</v>
      </c>
      <c t="n" r="E20" s="8">
        <v>3.17</v>
      </c>
    </row>
    <row spans="1:5" r="21">
      <c t="s" r="A21" s="4">
        <v>48</v>
      </c>
      <c t="n" r="C21" s="9">
        <v>-0.04</v>
      </c>
      <c t="n" r="E21" s="9">
        <v>-0.04</v>
      </c>
    </row>
    <row spans="1:5" r="22">
      <c t="s" r="A22" s="4">
        <v>49</v>
      </c>
      <c t="n" r="B22" s="8">
        <v>0.03</v>
      </c>
      <c t="n" r="C22" s="8">
        <v>1.17</v>
      </c>
      <c t="n" r="D22" s="8">
        <v>1.5</v>
      </c>
      <c t="n" r="E22" s="8">
        <v>3.13</v>
      </c>
    </row>
    <row spans="1:5" r="23">
      <c t="s" r="A23" s="4">
        <v>321</v>
      </c>
      <c t="n" r="B23" s="6">
        <v>4097000</v>
      </c>
      <c t="n" r="C23" s="6">
        <v>3500000</v>
      </c>
      <c t="n" r="D23" s="6">
        <v>3977000</v>
      </c>
      <c t="n" r="E23" s="6">
        <v>3387000</v>
      </c>
    </row>
    <row spans="1:5" r="24">
      <c t="s" r="A24" s="3">
        <v>322</v>
      </c>
    </row>
    <row spans="1:5" r="25">
      <c t="s" r="A25" s="4">
        <v>323</v>
      </c>
      <c t="n" r="B25" s="6">
        <v>0</v>
      </c>
      <c t="n" r="C25" s="6">
        <v>3165855</v>
      </c>
      <c t="n" r="D25" s="6">
        <v>202650</v>
      </c>
      <c t="n" r="E25" s="6">
        <v>6888531</v>
      </c>
    </row>
    <row spans="1:5" r="26">
      <c t="s" r="A26" s="4">
        <v>324</v>
      </c>
      <c t="n" r="C26" s="7">
        <v>145000</v>
      </c>
      <c t="n" r="D26" s="7">
        <v>10000</v>
      </c>
      <c t="n" r="E26" s="7">
        <v>36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r="A1" s="1">
        <v>325</v>
      </c>
      <c t="s" r="B1" s="2">
        <v>25</v>
      </c>
      <c t="s" r="D1" s="2">
        <v>1</v>
      </c>
      <c t="s" r="F1" s="2">
        <v>326</v>
      </c>
    </row>
    <row spans="1:6" r="2">
      <c t="s" r="B2" s="2">
        <v>2</v>
      </c>
      <c t="s" r="C2" s="2">
        <v>26</v>
      </c>
      <c t="s" r="D2" s="2">
        <v>2</v>
      </c>
      <c t="s" r="E2" s="2">
        <v>26</v>
      </c>
      <c t="s" r="F2" s="2">
        <v>68</v>
      </c>
    </row>
    <row spans="1:6" r="3">
      <c t="s" r="A3" s="3">
        <v>327</v>
      </c>
    </row>
    <row spans="1:6" r="4">
      <c t="s" r="A4" s="4">
        <v>328</v>
      </c>
      <c t="n" r="D4" s="7">
        <v>0</v>
      </c>
      <c t="n" r="F4" s="7">
        <v>0</v>
      </c>
    </row>
    <row spans="1:6" r="5">
      <c t="s" r="A5" s="3">
        <v>329</v>
      </c>
    </row>
    <row spans="1:6" r="6">
      <c t="s" r="A6" s="4">
        <v>330</v>
      </c>
      <c t="n" r="B6" s="7">
        <v>38000</v>
      </c>
      <c t="n" r="C6" s="7">
        <v>94000</v>
      </c>
      <c t="n" r="D6" s="7">
        <v>252000</v>
      </c>
      <c t="n" r="E6" s="7">
        <v>296000</v>
      </c>
    </row>
    <row spans="1:6" r="7">
      <c t="s" r="A7" s="4">
        <v>331</v>
      </c>
    </row>
    <row spans="1:6" r="8">
      <c t="s" r="A8" s="3">
        <v>327</v>
      </c>
    </row>
    <row spans="1:6" r="9">
      <c t="s" r="A9" s="4">
        <v>332</v>
      </c>
      <c t="s" r="D9" s="4">
        <v>333</v>
      </c>
      <c t="s" r="F9" s="4">
        <v>333</v>
      </c>
    </row>
    <row spans="1:6" r="10">
      <c t="s" r="A10" s="4">
        <v>334</v>
      </c>
    </row>
    <row spans="1:6" r="11">
      <c t="s" r="A11" s="3">
        <v>327</v>
      </c>
    </row>
    <row spans="1:6" r="12">
      <c t="s" r="A12" s="4">
        <v>332</v>
      </c>
      <c t="s" r="D12" s="4">
        <v>335</v>
      </c>
      <c t="s" r="F12" s="4">
        <v>335</v>
      </c>
    </row>
    <row spans="1:6" r="13">
      <c t="s" r="A13" s="4">
        <v>336</v>
      </c>
    </row>
    <row spans="1:6" r="14">
      <c t="s" r="A14" s="3">
        <v>327</v>
      </c>
    </row>
    <row spans="1:6" r="15">
      <c t="s" r="A15" s="4">
        <v>117</v>
      </c>
      <c t="n" r="B15" s="6">
        <v>18061</v>
      </c>
      <c t="n" r="D15" s="7">
        <v>18061</v>
      </c>
      <c t="n" r="F15" s="7">
        <v>19161</v>
      </c>
    </row>
    <row spans="1:6" r="16">
      <c t="s" r="A16" s="4">
        <v>118</v>
      </c>
      <c t="n" r="B16" s="6">
        <v>51432</v>
      </c>
      <c t="n" r="D16" s="6">
        <v>51432</v>
      </c>
      <c t="n" r="F16" s="6">
        <v>87763</v>
      </c>
    </row>
    <row spans="1:6" r="17">
      <c t="s" r="A17" s="4">
        <v>81</v>
      </c>
      <c t="n" r="B17" s="6">
        <v>31975</v>
      </c>
      <c t="n" r="D17" s="6">
        <v>31975</v>
      </c>
      <c t="n" r="F17" s="6">
        <v>60003</v>
      </c>
    </row>
    <row spans="1:6" r="18">
      <c t="s" r="A18" s="4">
        <v>76</v>
      </c>
      <c t="n" r="B18" s="6">
        <v>150411</v>
      </c>
      <c t="n" r="D18" s="6">
        <v>150411</v>
      </c>
      <c t="n" r="F18" s="6">
        <v>220634</v>
      </c>
    </row>
    <row spans="1:6" r="19">
      <c t="s" r="A19" s="4">
        <v>337</v>
      </c>
    </row>
    <row spans="1:6" r="20">
      <c t="s" r="A20" s="3">
        <v>327</v>
      </c>
    </row>
    <row spans="1:6" r="21">
      <c t="s" r="A21" s="4">
        <v>338</v>
      </c>
      <c t="n" r="B21" s="6">
        <v>18000</v>
      </c>
      <c t="n" r="D21" s="6">
        <v>18000</v>
      </c>
      <c t="n" r="F21" s="6">
        <v>19000</v>
      </c>
    </row>
    <row spans="1:6" r="22">
      <c t="s" r="A22" s="4">
        <v>339</v>
      </c>
    </row>
    <row spans="1:6" r="23">
      <c t="s" r="A23" s="3">
        <v>327</v>
      </c>
    </row>
    <row spans="1:6" r="24">
      <c t="s" r="A24" s="4">
        <v>338</v>
      </c>
      <c t="n" r="B24" s="6">
        <v>12000</v>
      </c>
      <c t="n" r="D24" s="6">
        <v>12000</v>
      </c>
      <c t="n" r="F24" s="6">
        <v>18000</v>
      </c>
    </row>
    <row spans="1:6" r="25">
      <c t="s" r="A25" s="4">
        <v>340</v>
      </c>
    </row>
    <row spans="1:6" r="26">
      <c t="s" r="A26" s="3">
        <v>327</v>
      </c>
    </row>
    <row spans="1:6" r="27">
      <c t="s" r="A27" s="4">
        <v>338</v>
      </c>
      <c t="n" r="B27" s="6">
        <v>87000</v>
      </c>
      <c t="n" r="D27" s="6">
        <v>87000</v>
      </c>
      <c t="n" r="F27" s="6">
        <v>102000</v>
      </c>
    </row>
    <row spans="1:6" r="28">
      <c t="s" r="A28" s="4">
        <v>341</v>
      </c>
    </row>
    <row spans="1:6" r="29">
      <c t="s" r="A29" s="3">
        <v>327</v>
      </c>
    </row>
    <row spans="1:6" r="30">
      <c t="s" r="A30" s="4">
        <v>338</v>
      </c>
      <c t="n" r="B30" s="6">
        <v>103000</v>
      </c>
      <c t="n" r="D30" s="6">
        <v>103000</v>
      </c>
      <c t="n" r="F30" s="6">
        <v>189000</v>
      </c>
    </row>
    <row spans="1:6" r="31">
      <c t="s" r="A31" s="4">
        <v>342</v>
      </c>
    </row>
    <row spans="1:6" r="32">
      <c t="s" r="A32" s="3">
        <v>327</v>
      </c>
    </row>
    <row spans="1:6" r="33">
      <c t="s" r="A33" s="4">
        <v>343</v>
      </c>
      <c t="n" r="F33" s="6">
        <v>341</v>
      </c>
    </row>
    <row spans="1:6" r="34">
      <c t="s" r="A34" s="4">
        <v>344</v>
      </c>
      <c t="n" r="B34" s="6">
        <v>839</v>
      </c>
      <c t="n" r="D34" s="6">
        <v>839</v>
      </c>
      <c t="n" r="F34" s="6">
        <v>2510</v>
      </c>
    </row>
    <row spans="1:6" r="35">
      <c t="s" r="A35" s="4">
        <v>345</v>
      </c>
    </row>
    <row spans="1:6" r="36">
      <c t="s" r="A36" s="3">
        <v>327</v>
      </c>
    </row>
    <row spans="1:6" r="37">
      <c t="s" r="A37" s="4">
        <v>343</v>
      </c>
      <c t="n" r="B37" s="6">
        <v>31968</v>
      </c>
      <c t="n" r="D37" s="6">
        <v>31968</v>
      </c>
      <c t="n" r="F37" s="6">
        <v>8439</v>
      </c>
    </row>
    <row spans="1:6" r="38">
      <c t="s" r="A38" s="4">
        <v>344</v>
      </c>
      <c t="n" r="B38" s="6">
        <v>34258</v>
      </c>
      <c t="n" r="D38" s="6">
        <v>34258</v>
      </c>
      <c t="n" r="F38" s="6">
        <v>14138</v>
      </c>
    </row>
    <row spans="1:6" r="39">
      <c t="s" r="A39" s="4">
        <v>346</v>
      </c>
    </row>
    <row spans="1:6" r="40">
      <c t="s" r="A40" s="3">
        <v>327</v>
      </c>
    </row>
    <row spans="1:6" r="41">
      <c t="s" r="A41" s="4">
        <v>117</v>
      </c>
      <c t="n" r="B41" s="6">
        <v>18061</v>
      </c>
      <c t="n" r="D41" s="6">
        <v>18061</v>
      </c>
      <c t="n" r="F41" s="6">
        <v>19161</v>
      </c>
    </row>
    <row spans="1:6" r="42">
      <c t="s" r="A42" s="4">
        <v>81</v>
      </c>
      <c t="n" r="B42" s="6">
        <v>31975</v>
      </c>
      <c t="n" r="D42" s="6">
        <v>31975</v>
      </c>
      <c t="n" r="F42" s="6">
        <v>60003</v>
      </c>
    </row>
    <row spans="1:6" r="43">
      <c t="s" r="A43" s="4">
        <v>347</v>
      </c>
    </row>
    <row spans="1:6" r="44">
      <c t="s" r="A44" s="3">
        <v>327</v>
      </c>
    </row>
    <row spans="1:6" r="45">
      <c t="s" r="A45" s="4">
        <v>118</v>
      </c>
      <c t="n" r="B45" s="6">
        <v>51432</v>
      </c>
      <c t="n" r="D45" s="6">
        <v>51432</v>
      </c>
      <c t="n" r="F45" s="6">
        <v>87763</v>
      </c>
    </row>
    <row spans="1:6" r="46">
      <c t="s" r="A46" s="4">
        <v>76</v>
      </c>
      <c t="n" r="B46" s="6">
        <v>150411</v>
      </c>
      <c t="n" r="D46" s="6">
        <v>150411</v>
      </c>
      <c t="n" r="F46" s="6">
        <v>220634</v>
      </c>
    </row>
    <row spans="1:6" r="47">
      <c t="s" r="A47" s="4">
        <v>348</v>
      </c>
    </row>
    <row spans="1:6" r="48">
      <c t="s" r="A48" s="3">
        <v>327</v>
      </c>
    </row>
    <row spans="1:6" r="49">
      <c t="s" r="A49" s="4">
        <v>343</v>
      </c>
      <c t="n" r="F49" s="6">
        <v>341</v>
      </c>
    </row>
    <row spans="1:6" r="50">
      <c t="s" r="A50" s="4">
        <v>344</v>
      </c>
      <c t="n" r="B50" s="6">
        <v>839</v>
      </c>
      <c t="n" r="D50" s="6">
        <v>839</v>
      </c>
      <c t="n" r="F50" s="6">
        <v>2510</v>
      </c>
    </row>
    <row spans="1:6" r="51">
      <c t="s" r="A51" s="4">
        <v>349</v>
      </c>
    </row>
    <row spans="1:6" r="52">
      <c t="s" r="A52" s="3">
        <v>327</v>
      </c>
    </row>
    <row spans="1:6" r="53">
      <c t="s" r="A53" s="4">
        <v>343</v>
      </c>
      <c t="n" r="B53" s="6">
        <v>31968</v>
      </c>
      <c t="n" r="D53" s="6">
        <v>31968</v>
      </c>
      <c t="n" r="F53" s="6">
        <v>8439</v>
      </c>
    </row>
    <row spans="1:6" r="54">
      <c t="s" r="A54" s="4">
        <v>344</v>
      </c>
      <c t="n" r="B54" s="7">
        <v>34258</v>
      </c>
      <c t="n" r="D54" s="7">
        <v>34258</v>
      </c>
      <c t="n" r="F54" s="7">
        <v>141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14"/>
    <col customWidth="1" max="8" min="8" width="14"/>
  </cols>
  <sheetData>
    <row spans="1:8" r="1">
      <c t="s" r="A1" s="1">
        <v>350</v>
      </c>
      <c t="s" r="B1" s="2">
        <v>351</v>
      </c>
      <c t="s" r="C1" s="2">
        <v>352</v>
      </c>
      <c t="s" r="D1" s="2">
        <v>173</v>
      </c>
      <c t="s" r="E1" s="2">
        <v>353</v>
      </c>
      <c t="s" r="F1" s="2">
        <v>354</v>
      </c>
      <c t="s" r="G1" s="2">
        <v>355</v>
      </c>
      <c t="s" r="H1" s="2">
        <v>356</v>
      </c>
    </row>
    <row spans="1:8" r="2">
      <c t="s" r="A2" s="4">
        <v>357</v>
      </c>
    </row>
    <row spans="1:8" r="3">
      <c t="s" r="A3" s="3">
        <v>358</v>
      </c>
    </row>
    <row spans="1:8" r="4">
      <c t="s" r="A4" s="4">
        <v>359</v>
      </c>
      <c t="n" r="B4" s="7">
        <v>6000000000</v>
      </c>
    </row>
    <row spans="1:8" r="5">
      <c t="s" r="A5" s="4">
        <v>360</v>
      </c>
    </row>
    <row spans="1:8" r="6">
      <c t="s" r="A6" s="3">
        <v>358</v>
      </c>
    </row>
    <row spans="1:8" r="7">
      <c t="s" r="A7" s="4">
        <v>359</v>
      </c>
      <c t="n" r="B7" s="7">
        <v>3500000000</v>
      </c>
    </row>
    <row spans="1:8" r="8">
      <c t="s" r="A8" s="4">
        <v>174</v>
      </c>
    </row>
    <row spans="1:8" r="9">
      <c t="s" r="A9" s="3">
        <v>358</v>
      </c>
    </row>
    <row spans="1:8" r="10">
      <c t="s" r="A10" s="4">
        <v>361</v>
      </c>
      <c t="s" r="B10" s="4">
        <v>177</v>
      </c>
      <c t="s" r="D10" s="4">
        <v>177</v>
      </c>
    </row>
    <row spans="1:8" r="11">
      <c t="s" r="A11" s="4">
        <v>362</v>
      </c>
    </row>
    <row spans="1:8" r="12">
      <c t="s" r="A12" s="3">
        <v>358</v>
      </c>
    </row>
    <row spans="1:8" r="13">
      <c t="s" r="A13" s="4">
        <v>361</v>
      </c>
      <c t="s" r="B13" s="4">
        <v>363</v>
      </c>
      <c t="s" r="F13" s="4">
        <v>363</v>
      </c>
      <c t="s" r="H13" s="4">
        <v>363</v>
      </c>
    </row>
    <row spans="1:8" r="14">
      <c t="s" r="A14" s="4">
        <v>364</v>
      </c>
    </row>
    <row spans="1:8" r="15">
      <c t="s" r="A15" s="3">
        <v>358</v>
      </c>
    </row>
    <row spans="1:8" r="16">
      <c t="s" r="A16" s="4">
        <v>361</v>
      </c>
      <c t="s" r="B16" s="4">
        <v>365</v>
      </c>
      <c t="s" r="F16" s="4">
        <v>365</v>
      </c>
      <c t="s" r="G16" s="4">
        <v>365</v>
      </c>
    </row>
    <row spans="1:8" r="17">
      <c t="s" r="A17" s="4">
        <v>366</v>
      </c>
    </row>
    <row spans="1:8" r="18">
      <c t="s" r="A18" s="3">
        <v>358</v>
      </c>
    </row>
    <row spans="1:8" r="19">
      <c t="s" r="A19" s="4">
        <v>367</v>
      </c>
      <c t="n" r="C19" s="10">
        <v>110000000</v>
      </c>
      <c t="n" r="E19" s="10">
        <v>110000000</v>
      </c>
    </row>
    <row spans="1:8" r="20">
      <c t="s" r="A20" s="4">
        <v>368</v>
      </c>
    </row>
    <row spans="1:8" r="21">
      <c t="s" r="A21" s="3">
        <v>358</v>
      </c>
    </row>
    <row spans="1:8" r="22">
      <c t="s" r="A22" s="4">
        <v>367</v>
      </c>
      <c t="n" r="C22" s="10">
        <v>125000000</v>
      </c>
    </row>
    <row spans="1:8" r="23">
      <c t="s" r="A23" s="4">
        <v>369</v>
      </c>
    </row>
    <row spans="1:8" r="24">
      <c t="s" r="A24" s="3">
        <v>358</v>
      </c>
    </row>
    <row spans="1:8" r="25">
      <c t="s" r="A25" s="4">
        <v>370</v>
      </c>
      <c t="n" r="B25" s="7">
        <v>79389000</v>
      </c>
      <c t="n" r="F25" s="7">
        <v>109329000</v>
      </c>
    </row>
    <row spans="1:8" r="26">
      <c t="s" r="A26" s="4">
        <v>371</v>
      </c>
      <c t="n" r="B26" s="6">
        <v>26330000</v>
      </c>
      <c t="n" r="F26" s="6">
        <v>19182000</v>
      </c>
    </row>
    <row spans="1:8" r="27">
      <c t="s" r="A27" s="4">
        <v>372</v>
      </c>
    </row>
    <row spans="1:8" r="28">
      <c t="s" r="A28" s="3">
        <v>358</v>
      </c>
    </row>
    <row spans="1:8" r="29">
      <c t="s" r="A29" s="4">
        <v>373</v>
      </c>
      <c t="n" r="B29" s="6">
        <v>54113000</v>
      </c>
    </row>
    <row spans="1:8" r="30">
      <c t="s" r="A30" s="4">
        <v>374</v>
      </c>
    </row>
    <row spans="1:8" r="31">
      <c t="s" r="A31" s="3">
        <v>358</v>
      </c>
    </row>
    <row spans="1:8" r="32">
      <c t="s" r="A32" s="4">
        <v>373</v>
      </c>
      <c t="n" r="B32" s="6">
        <v>557358000</v>
      </c>
    </row>
    <row spans="1:8" r="33">
      <c t="s" r="A33" s="4">
        <v>375</v>
      </c>
    </row>
    <row spans="1:8" r="34">
      <c t="s" r="A34" s="3">
        <v>358</v>
      </c>
    </row>
    <row spans="1:8" r="35">
      <c t="s" r="A35" s="4">
        <v>373</v>
      </c>
      <c t="n" r="B35" s="6">
        <v>495800000</v>
      </c>
      <c t="n" r="F35" s="6">
        <v>495165000</v>
      </c>
    </row>
    <row spans="1:8" r="36">
      <c t="s" r="A36" s="4">
        <v>376</v>
      </c>
    </row>
    <row spans="1:8" r="37">
      <c t="s" r="A37" s="3">
        <v>358</v>
      </c>
    </row>
    <row spans="1:8" r="38">
      <c t="s" r="A38" s="4">
        <v>373</v>
      </c>
      <c t="n" r="B38" s="6">
        <v>492120000</v>
      </c>
      <c t="n" r="F38" s="6">
        <v>491399000</v>
      </c>
    </row>
    <row spans="1:8" r="39">
      <c t="s" r="A39" s="4">
        <v>377</v>
      </c>
    </row>
    <row spans="1:8" r="40">
      <c t="s" r="A40" s="3">
        <v>358</v>
      </c>
    </row>
    <row spans="1:8" r="41">
      <c t="s" r="A41" s="4">
        <v>373</v>
      </c>
      <c t="n" r="B41" s="6">
        <v>89824000</v>
      </c>
    </row>
    <row spans="1:8" r="42">
      <c t="s" r="A42" s="4">
        <v>378</v>
      </c>
    </row>
    <row spans="1:8" r="43">
      <c t="s" r="A43" s="3">
        <v>358</v>
      </c>
    </row>
    <row spans="1:8" r="44">
      <c t="s" r="A44" s="4">
        <v>370</v>
      </c>
      <c t="n" r="B44" s="6">
        <v>79389000</v>
      </c>
      <c t="n" r="F44" s="6">
        <v>109329000</v>
      </c>
    </row>
    <row spans="1:8" r="45">
      <c t="s" r="A45" s="4">
        <v>379</v>
      </c>
    </row>
    <row spans="1:8" r="46">
      <c t="s" r="A46" s="3">
        <v>358</v>
      </c>
    </row>
    <row spans="1:8" r="47">
      <c t="s" r="A47" s="4">
        <v>373</v>
      </c>
      <c t="n" r="B47" s="6">
        <v>54113000</v>
      </c>
    </row>
    <row spans="1:8" r="48">
      <c t="s" r="A48" s="4">
        <v>380</v>
      </c>
    </row>
    <row spans="1:8" r="49">
      <c t="s" r="A49" s="3">
        <v>358</v>
      </c>
    </row>
    <row spans="1:8" r="50">
      <c t="s" r="A50" s="4">
        <v>373</v>
      </c>
      <c t="n" r="B50" s="6">
        <v>600490000</v>
      </c>
    </row>
    <row spans="1:8" r="51">
      <c t="s" r="A51" s="4">
        <v>381</v>
      </c>
    </row>
    <row spans="1:8" r="52">
      <c t="s" r="A52" s="3">
        <v>358</v>
      </c>
    </row>
    <row spans="1:8" r="53">
      <c t="s" r="A53" s="4">
        <v>373</v>
      </c>
      <c t="n" r="B53" s="6">
        <v>534295000</v>
      </c>
      <c t="n" r="F53" s="6">
        <v>509025000</v>
      </c>
    </row>
    <row spans="1:8" r="54">
      <c t="s" r="A54" s="4">
        <v>382</v>
      </c>
    </row>
    <row spans="1:8" r="55">
      <c t="s" r="A55" s="3">
        <v>358</v>
      </c>
    </row>
    <row spans="1:8" r="56">
      <c t="s" r="A56" s="4">
        <v>373</v>
      </c>
      <c t="n" r="B56" s="6">
        <v>532545000</v>
      </c>
      <c t="n" r="F56" s="6">
        <v>504265000</v>
      </c>
    </row>
    <row spans="1:8" r="57">
      <c t="s" r="A57" s="4">
        <v>383</v>
      </c>
    </row>
    <row spans="1:8" r="58">
      <c t="s" r="A58" s="3">
        <v>358</v>
      </c>
    </row>
    <row spans="1:8" r="59">
      <c t="s" r="A59" s="4">
        <v>373</v>
      </c>
      <c t="n" r="B59" s="6">
        <v>89824000</v>
      </c>
    </row>
    <row spans="1:8" r="60">
      <c t="s" r="A60" s="4">
        <v>384</v>
      </c>
    </row>
    <row spans="1:8" r="61">
      <c t="s" r="A61" s="3">
        <v>358</v>
      </c>
    </row>
    <row spans="1:8" r="62">
      <c t="s" r="A62" s="4">
        <v>371</v>
      </c>
      <c t="n" r="B62" s="6">
        <v>26330000</v>
      </c>
      <c t="n" r="F62" s="6">
        <v>19182000</v>
      </c>
    </row>
    <row spans="1:8" r="63">
      <c t="s" r="A63" s="4">
        <v>385</v>
      </c>
    </row>
    <row spans="1:8" r="64">
      <c t="s" r="A64" s="3">
        <v>358</v>
      </c>
    </row>
    <row spans="1:8" r="65">
      <c t="s" r="A65" s="4">
        <v>117</v>
      </c>
      <c t="n" r="B65" s="6">
        <v>1133215000</v>
      </c>
      <c t="n" r="F65" s="6">
        <v>1073756000</v>
      </c>
    </row>
    <row spans="1:8" r="66">
      <c t="s" r="A66" s="4">
        <v>386</v>
      </c>
    </row>
    <row spans="1:8" r="67">
      <c t="s" r="A67" s="3">
        <v>358</v>
      </c>
    </row>
    <row spans="1:8" r="68">
      <c t="s" r="A68" s="4">
        <v>117</v>
      </c>
      <c t="n" r="B68" s="6">
        <v>1133215000</v>
      </c>
      <c t="n" r="F68" s="6">
        <v>1073756000</v>
      </c>
    </row>
    <row spans="1:8" r="69">
      <c t="s" r="A69" s="4">
        <v>387</v>
      </c>
    </row>
    <row spans="1:8" r="70">
      <c t="s" r="A70" s="3">
        <v>358</v>
      </c>
    </row>
    <row spans="1:8" r="71">
      <c t="s" r="A71" s="4">
        <v>117</v>
      </c>
      <c t="n" r="B71" s="6">
        <v>629098000</v>
      </c>
      <c t="n" r="F71" s="6">
        <v>856969000</v>
      </c>
    </row>
    <row spans="1:8" r="72">
      <c t="s" r="A72" s="4">
        <v>388</v>
      </c>
    </row>
    <row spans="1:8" r="73">
      <c t="s" r="A73" s="3">
        <v>358</v>
      </c>
    </row>
    <row spans="1:8" r="74">
      <c t="s" r="A74" s="4">
        <v>117</v>
      </c>
      <c t="n" r="B74" s="7">
        <v>629098000</v>
      </c>
      <c t="n" r="F74" s="7">
        <v>85696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v>
      </c>
      <c t="s" r="C1" s="2">
        <v>68</v>
      </c>
    </row>
    <row spans="1:3" r="2">
      <c t="s" r="A2" s="3">
        <v>390</v>
      </c>
    </row>
    <row spans="1:3" r="3">
      <c t="s" r="A3" s="4">
        <v>391</v>
      </c>
      <c t="n" r="B3" s="7">
        <v>31968</v>
      </c>
      <c t="n" r="C3" s="7">
        <v>8780</v>
      </c>
    </row>
    <row spans="1:3" r="4">
      <c t="s" r="A4" s="4">
        <v>392</v>
      </c>
      <c t="n" r="B4" s="6">
        <v>35097</v>
      </c>
      <c t="n" r="C4" s="6">
        <v>16648</v>
      </c>
    </row>
    <row spans="1:3" r="5">
      <c t="s" r="A5" s="4">
        <v>393</v>
      </c>
    </row>
    <row spans="1:3" r="6">
      <c t="s" r="A6" s="3">
        <v>390</v>
      </c>
    </row>
    <row spans="1:3" r="7">
      <c t="s" r="A7" s="4">
        <v>394</v>
      </c>
      <c t="n" r="B7" s="6">
        <v>5000</v>
      </c>
    </row>
    <row spans="1:3" r="8">
      <c t="s" r="A8" s="4">
        <v>395</v>
      </c>
    </row>
    <row spans="1:3" r="9">
      <c t="s" r="A9" s="3">
        <v>390</v>
      </c>
    </row>
    <row spans="1:3" r="10">
      <c t="s" r="A10" s="4">
        <v>391</v>
      </c>
      <c t="n" r="C10" s="6">
        <v>326</v>
      </c>
    </row>
    <row spans="1:3" r="11">
      <c t="s" r="A11" s="4">
        <v>396</v>
      </c>
    </row>
    <row spans="1:3" r="12">
      <c t="s" r="A12" s="3">
        <v>390</v>
      </c>
    </row>
    <row spans="1:3" r="13">
      <c t="s" r="A13" s="4">
        <v>391</v>
      </c>
      <c t="n" r="C13" s="6">
        <v>15</v>
      </c>
    </row>
    <row spans="1:3" r="14">
      <c t="s" r="A14" s="4">
        <v>397</v>
      </c>
    </row>
    <row spans="1:3" r="15">
      <c t="s" r="A15" s="3">
        <v>390</v>
      </c>
    </row>
    <row spans="1:3" r="16">
      <c t="s" r="A16" s="4">
        <v>392</v>
      </c>
      <c t="n" r="B16" s="6">
        <v>813</v>
      </c>
      <c t="n" r="C16" s="6">
        <v>2195</v>
      </c>
    </row>
    <row spans="1:3" r="17">
      <c t="s" r="A17" s="4">
        <v>398</v>
      </c>
    </row>
    <row spans="1:3" r="18">
      <c t="s" r="A18" s="3">
        <v>390</v>
      </c>
    </row>
    <row spans="1:3" r="19">
      <c t="s" r="A19" s="4">
        <v>392</v>
      </c>
      <c t="n" r="B19" s="6">
        <v>26</v>
      </c>
      <c t="n" r="C19" s="6">
        <v>315</v>
      </c>
    </row>
    <row spans="1:3" r="20">
      <c t="s" r="A20" s="4">
        <v>399</v>
      </c>
    </row>
    <row spans="1:3" r="21">
      <c t="s" r="A21" s="3">
        <v>390</v>
      </c>
    </row>
    <row spans="1:3" r="22">
      <c t="s" r="A22" s="4">
        <v>394</v>
      </c>
      <c t="n" r="B22" s="6">
        <v>817000</v>
      </c>
    </row>
    <row spans="1:3" r="23">
      <c t="s" r="A23" s="4">
        <v>400</v>
      </c>
    </row>
    <row spans="1:3" r="24">
      <c t="s" r="A24" s="3">
        <v>390</v>
      </c>
    </row>
    <row spans="1:3" r="25">
      <c t="s" r="A25" s="4">
        <v>391</v>
      </c>
      <c t="n" r="B25" s="6">
        <v>14088</v>
      </c>
      <c t="n" r="C25" s="6">
        <v>6865</v>
      </c>
    </row>
    <row spans="1:3" r="26">
      <c t="s" r="A26" s="4">
        <v>401</v>
      </c>
    </row>
    <row spans="1:3" r="27">
      <c t="s" r="A27" s="3">
        <v>390</v>
      </c>
    </row>
    <row spans="1:3" r="28">
      <c t="s" r="A28" s="4">
        <v>391</v>
      </c>
      <c t="n" r="B28" s="6">
        <v>17880</v>
      </c>
      <c t="n" r="C28" s="6">
        <v>1574</v>
      </c>
    </row>
    <row spans="1:3" r="29">
      <c t="s" r="A29" s="4">
        <v>402</v>
      </c>
    </row>
    <row spans="1:3" r="30">
      <c t="s" r="A30" s="3">
        <v>390</v>
      </c>
    </row>
    <row spans="1:3" r="31">
      <c t="s" r="A31" s="4">
        <v>392</v>
      </c>
      <c t="n" r="B31" s="6">
        <v>15079</v>
      </c>
      <c t="n" r="C31" s="6">
        <v>12381</v>
      </c>
    </row>
    <row spans="1:3" r="32">
      <c t="s" r="A32" s="4">
        <v>403</v>
      </c>
    </row>
    <row spans="1:3" r="33">
      <c t="s" r="A33" s="3">
        <v>390</v>
      </c>
    </row>
    <row spans="1:3" r="34">
      <c t="s" r="A34" s="4">
        <v>392</v>
      </c>
      <c t="n" r="B34" s="7">
        <v>19179</v>
      </c>
      <c t="n" r="C34" s="7">
        <v>17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4</v>
      </c>
      <c t="s" r="B1" s="2">
        <v>25</v>
      </c>
      <c t="s" r="D1" s="2">
        <v>1</v>
      </c>
    </row>
    <row spans="1:5" r="2">
      <c t="s" r="B2" s="2">
        <v>2</v>
      </c>
      <c t="s" r="C2" s="2">
        <v>26</v>
      </c>
      <c t="s" r="D2" s="2">
        <v>2</v>
      </c>
      <c t="s" r="E2" s="2">
        <v>26</v>
      </c>
    </row>
    <row spans="1:5" r="3">
      <c t="s" r="A3" s="4">
        <v>405</v>
      </c>
    </row>
    <row spans="1:5" r="4">
      <c t="s" r="A4" s="3">
        <v>406</v>
      </c>
    </row>
    <row spans="1:5" r="5">
      <c t="s" r="A5" s="4">
        <v>407</v>
      </c>
      <c t="n" r="B5" s="7">
        <v>629</v>
      </c>
      <c t="n" r="C5" s="7">
        <v>-7641</v>
      </c>
      <c t="n" r="D5" s="7">
        <v>-697</v>
      </c>
      <c t="n" r="E5" s="7">
        <v>-3558</v>
      </c>
    </row>
    <row spans="1:5" r="6">
      <c t="s" r="A6" s="4">
        <v>408</v>
      </c>
    </row>
    <row spans="1:5" r="7">
      <c t="s" r="A7" s="3">
        <v>406</v>
      </c>
    </row>
    <row spans="1:5" r="8">
      <c t="s" r="A8" s="4">
        <v>409</v>
      </c>
      <c t="n" r="B8" s="6">
        <v>1233</v>
      </c>
      <c t="n" r="C8" s="6">
        <v>-4920</v>
      </c>
      <c t="n" r="D8" s="6">
        <v>-951</v>
      </c>
      <c t="n" r="E8" s="6">
        <v>-4444</v>
      </c>
    </row>
    <row spans="1:5" r="9">
      <c t="s" r="A9" s="4">
        <v>410</v>
      </c>
      <c t="n" r="B9" s="6">
        <v>-637</v>
      </c>
      <c t="n" r="C9" s="6">
        <v>-918</v>
      </c>
      <c t="n" r="D9" s="6">
        <v>-3455</v>
      </c>
      <c t="n" r="E9" s="6">
        <v>-1597</v>
      </c>
    </row>
    <row spans="1:5" r="10">
      <c t="s" r="A10" s="4">
        <v>411</v>
      </c>
    </row>
    <row spans="1:5" r="11">
      <c t="s" r="A11" s="3">
        <v>406</v>
      </c>
    </row>
    <row spans="1:5" r="12">
      <c t="s" r="A12" s="4">
        <v>409</v>
      </c>
      <c t="n" r="B12" s="6">
        <v>-20</v>
      </c>
      <c t="n" r="C12" s="6">
        <v>-320</v>
      </c>
      <c t="n" r="D12" s="6">
        <v>281</v>
      </c>
      <c t="n" r="E12" s="6">
        <v>-421</v>
      </c>
    </row>
    <row spans="1:5" r="13">
      <c t="s" r="A13" s="4">
        <v>412</v>
      </c>
    </row>
    <row spans="1:5" r="14">
      <c t="s" r="A14" s="3">
        <v>406</v>
      </c>
    </row>
    <row spans="1:5" r="15">
      <c t="s" r="A15" s="4">
        <v>410</v>
      </c>
      <c t="n" r="B15" s="6">
        <v>-109</v>
      </c>
      <c t="n" r="C15" s="6">
        <v>-79</v>
      </c>
      <c t="n" r="D15" s="6">
        <v>-286</v>
      </c>
      <c t="n" r="E15" s="6">
        <v>-289</v>
      </c>
    </row>
    <row spans="1:5" r="16">
      <c t="s" r="A16" s="4">
        <v>413</v>
      </c>
    </row>
    <row spans="1:5" r="17">
      <c t="s" r="A17" s="3">
        <v>406</v>
      </c>
    </row>
    <row spans="1:5" r="18">
      <c t="s" r="A18" s="4">
        <v>409</v>
      </c>
      <c t="n" r="B18" s="6">
        <v>1253</v>
      </c>
      <c t="n" r="C18" s="6">
        <v>-4600</v>
      </c>
      <c t="n" r="D18" s="6">
        <v>-1232</v>
      </c>
      <c t="n" r="E18" s="6">
        <v>-4023</v>
      </c>
    </row>
    <row spans="1:5" r="19">
      <c t="s" r="A19" s="4">
        <v>414</v>
      </c>
    </row>
    <row spans="1:5" r="20">
      <c t="s" r="A20" s="3">
        <v>406</v>
      </c>
    </row>
    <row spans="1:5" r="21">
      <c t="s" r="A21" s="4">
        <v>410</v>
      </c>
      <c t="n" r="B21" s="6">
        <v>-266</v>
      </c>
      <c t="n" r="C21" s="6">
        <v>-577</v>
      </c>
      <c t="n" r="D21" s="6">
        <v>-2383</v>
      </c>
      <c t="n" r="E21" s="6">
        <v>-521</v>
      </c>
    </row>
    <row spans="1:5" r="22">
      <c t="s" r="A22" s="4">
        <v>415</v>
      </c>
    </row>
    <row spans="1:5" r="23">
      <c t="s" r="A23" s="3">
        <v>406</v>
      </c>
    </row>
    <row spans="1:5" r="24">
      <c t="s" r="A24" s="4">
        <v>410</v>
      </c>
      <c t="n" r="B24" s="7">
        <v>-262</v>
      </c>
      <c t="n" r="C24" s="7">
        <v>-262</v>
      </c>
      <c t="n" r="D24" s="7">
        <v>-786</v>
      </c>
      <c t="n" r="E24" s="7">
        <v>-7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16</v>
      </c>
      <c t="s" r="B1" s="2">
        <v>25</v>
      </c>
      <c t="s" r="C1" s="2">
        <v>1</v>
      </c>
    </row>
    <row spans="1:3" r="2">
      <c t="s" r="B2" s="2">
        <v>351</v>
      </c>
      <c t="s" r="C2" s="2">
        <v>351</v>
      </c>
    </row>
    <row spans="1:3" r="3">
      <c t="s" r="A3" s="4">
        <v>293</v>
      </c>
    </row>
    <row spans="1:3" r="4">
      <c t="s" r="A4" s="3">
        <v>417</v>
      </c>
    </row>
    <row spans="1:3" r="5">
      <c t="s" r="A5" s="4">
        <v>418</v>
      </c>
      <c t="n" r="B5" s="11">
        <v>-0.3</v>
      </c>
    </row>
    <row spans="1:3" r="6">
      <c t="s" r="A6" s="4">
        <v>419</v>
      </c>
    </row>
    <row spans="1:3" r="7">
      <c t="s" r="A7" s="3">
        <v>417</v>
      </c>
    </row>
    <row spans="1:3" r="8">
      <c t="s" r="A8" s="4">
        <v>418</v>
      </c>
      <c t="n" r="C8" s="11">
        <v>0.1</v>
      </c>
    </row>
    <row spans="1:3" r="9">
      <c t="s" r="A9" s="4">
        <v>420</v>
      </c>
    </row>
    <row spans="1:3" r="10">
      <c t="s" r="A10" s="3">
        <v>417</v>
      </c>
    </row>
    <row spans="1:3" r="11">
      <c t="s" r="A11" s="4">
        <v>394</v>
      </c>
      <c t="n" r="B11" s="12">
        <v>0.3</v>
      </c>
      <c t="n" r="C11" s="12">
        <v>0.3</v>
      </c>
    </row>
    <row spans="1:3" r="12">
      <c t="s" r="A12" s="4">
        <v>421</v>
      </c>
    </row>
    <row spans="1:3" r="13">
      <c t="s" r="A13" s="3">
        <v>417</v>
      </c>
    </row>
    <row spans="1:3" r="14">
      <c t="s" r="A14" s="4">
        <v>394</v>
      </c>
      <c t="n" r="B14" s="11">
        <v>0.1</v>
      </c>
      <c t="n" r="C14" s="11">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2</v>
      </c>
      <c t="s" r="B1" s="2">
        <v>25</v>
      </c>
      <c t="s" r="D1" s="2">
        <v>1</v>
      </c>
    </row>
    <row spans="1:5" r="2">
      <c t="s" r="B2" s="2">
        <v>2</v>
      </c>
      <c t="s" r="C2" s="2">
        <v>26</v>
      </c>
      <c t="s" r="D2" s="2">
        <v>2</v>
      </c>
      <c t="s" r="E2" s="2">
        <v>26</v>
      </c>
    </row>
    <row spans="1:5" r="3">
      <c t="s" r="A3" s="4">
        <v>423</v>
      </c>
    </row>
    <row spans="1:5" r="4">
      <c t="s" r="A4" s="3">
        <v>424</v>
      </c>
    </row>
    <row spans="1:5" r="5">
      <c t="s" r="A5" s="4">
        <v>425</v>
      </c>
      <c t="n" r="C5" s="7">
        <v>1700</v>
      </c>
      <c t="n" r="E5" s="7">
        <v>5100</v>
      </c>
    </row>
    <row spans="1:5" r="6">
      <c t="s" r="A6" s="4">
        <v>426</v>
      </c>
      <c t="n" r="C6" s="6">
        <v>3799</v>
      </c>
      <c t="n" r="E6" s="6">
        <v>11398</v>
      </c>
    </row>
    <row spans="1:5" r="7">
      <c t="s" r="A7" s="4">
        <v>427</v>
      </c>
      <c t="n" r="C7" s="6">
        <v>-5276</v>
      </c>
      <c t="n" r="E7" s="6">
        <v>-15826</v>
      </c>
    </row>
    <row spans="1:5" r="8">
      <c t="s" r="A8" s="4">
        <v>428</v>
      </c>
      <c t="n" r="C8" s="6">
        <v>217</v>
      </c>
      <c t="n" r="E8" s="6">
        <v>650</v>
      </c>
    </row>
    <row spans="1:5" r="9">
      <c t="s" r="A9" s="4">
        <v>429</v>
      </c>
      <c t="n" r="C9" s="6">
        <v>2352</v>
      </c>
      <c t="n" r="E9" s="6">
        <v>7054</v>
      </c>
    </row>
    <row spans="1:5" r="10">
      <c t="s" r="A10" s="4">
        <v>430</v>
      </c>
      <c t="n" r="C10" s="6">
        <v>9423</v>
      </c>
      <c t="n" r="E10" s="6">
        <v>9423</v>
      </c>
    </row>
    <row spans="1:5" r="11">
      <c t="s" r="A11" s="4">
        <v>431</v>
      </c>
      <c t="n" r="C11" s="6">
        <v>12215</v>
      </c>
      <c t="n" r="E11" s="6">
        <v>17799</v>
      </c>
    </row>
    <row spans="1:5" r="12">
      <c t="s" r="A12" s="4">
        <v>432</v>
      </c>
    </row>
    <row spans="1:5" r="13">
      <c t="s" r="A13" s="3">
        <v>424</v>
      </c>
    </row>
    <row spans="1:5" r="14">
      <c t="s" r="A14" s="4">
        <v>425</v>
      </c>
      <c t="n" r="B14" s="7">
        <v>4966</v>
      </c>
      <c t="n" r="C14" s="6">
        <v>5131</v>
      </c>
      <c t="n" r="D14" s="7">
        <v>14712</v>
      </c>
      <c t="n" r="E14" s="6">
        <v>15472</v>
      </c>
    </row>
    <row spans="1:5" r="15">
      <c t="s" r="A15" s="4">
        <v>426</v>
      </c>
      <c t="n" r="B15" s="6">
        <v>6603</v>
      </c>
      <c t="n" r="C15" s="6">
        <v>6672</v>
      </c>
      <c t="n" r="D15" s="6">
        <v>20123</v>
      </c>
      <c t="n" r="E15" s="6">
        <v>19961</v>
      </c>
    </row>
    <row spans="1:5" r="16">
      <c t="s" r="A16" s="4">
        <v>427</v>
      </c>
      <c t="n" r="B16" s="6">
        <v>-9829</v>
      </c>
      <c t="n" r="C16" s="6">
        <v>-12345</v>
      </c>
      <c t="n" r="D16" s="6">
        <v>-30138</v>
      </c>
      <c t="n" r="E16" s="6">
        <v>-36945</v>
      </c>
    </row>
    <row spans="1:5" r="17">
      <c t="s" r="A17" s="4">
        <v>428</v>
      </c>
      <c t="n" r="B17" s="6">
        <v>-212</v>
      </c>
      <c t="n" r="C17" s="6">
        <v>-204</v>
      </c>
      <c t="n" r="D17" s="6">
        <v>-619</v>
      </c>
      <c t="n" r="E17" s="6">
        <v>-613</v>
      </c>
    </row>
    <row spans="1:5" r="18">
      <c t="s" r="A18" s="4">
        <v>429</v>
      </c>
      <c t="n" r="B18" s="6">
        <v>2275</v>
      </c>
      <c t="n" r="C18" s="6">
        <v>1928</v>
      </c>
      <c t="n" r="D18" s="6">
        <v>6681</v>
      </c>
      <c t="n" r="E18" s="6">
        <v>5786</v>
      </c>
    </row>
    <row spans="1:5" r="19">
      <c t="s" r="A19" s="4">
        <v>431</v>
      </c>
      <c t="n" r="B19" s="7">
        <v>3803</v>
      </c>
      <c t="n" r="C19" s="7">
        <v>1182</v>
      </c>
      <c t="n" r="D19" s="7">
        <v>10759</v>
      </c>
      <c t="n" r="E19" s="7">
        <v>36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33</v>
      </c>
      <c t="s" r="B1" s="2">
        <v>25</v>
      </c>
      <c t="s" r="C1" s="2">
        <v>1</v>
      </c>
    </row>
    <row spans="1:3" r="2">
      <c t="s" r="B2" s="2">
        <v>26</v>
      </c>
      <c t="s" r="C2" s="2">
        <v>2</v>
      </c>
    </row>
    <row spans="1:3" r="3">
      <c t="s" r="A3" s="4">
        <v>32</v>
      </c>
    </row>
    <row spans="1:3" r="4">
      <c t="s" r="A4" s="3">
        <v>434</v>
      </c>
    </row>
    <row spans="1:3" r="5">
      <c t="s" r="A5" s="4">
        <v>435</v>
      </c>
      <c t="n" r="B5" s="7">
        <v>9</v>
      </c>
    </row>
    <row spans="1:3" r="6">
      <c t="s" r="A6" s="4">
        <v>432</v>
      </c>
    </row>
    <row spans="1:3" r="7">
      <c t="s" r="A7" s="3">
        <v>434</v>
      </c>
    </row>
    <row spans="1:3" r="8">
      <c t="s" r="A8" s="4">
        <v>436</v>
      </c>
      <c t="n" r="C8" s="7">
        <v>15</v>
      </c>
    </row>
    <row spans="1:3" r="9">
      <c t="s" r="A9" s="4">
        <v>437</v>
      </c>
    </row>
    <row spans="1:3" r="10">
      <c t="s" r="A10" s="3">
        <v>434</v>
      </c>
    </row>
    <row spans="1:3" r="11">
      <c t="s" r="A11" s="4">
        <v>438</v>
      </c>
      <c t="n" r="C11" s="6">
        <v>15</v>
      </c>
    </row>
    <row spans="1:3" r="12">
      <c t="s" r="A12" s="4">
        <v>439</v>
      </c>
    </row>
    <row spans="1:3" r="13">
      <c t="s" r="A13" s="3">
        <v>434</v>
      </c>
    </row>
    <row spans="1:3" r="14">
      <c t="s" r="A14" s="4">
        <v>438</v>
      </c>
      <c t="n" r="C14" s="7">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40</v>
      </c>
      <c t="s" r="B1" s="2">
        <v>25</v>
      </c>
    </row>
    <row spans="1:2" r="2">
      <c t="s" r="B2" s="2">
        <v>441</v>
      </c>
    </row>
    <row spans="1:2" r="3">
      <c t="s" r="A3" s="4">
        <v>442</v>
      </c>
    </row>
    <row spans="1:2" r="4">
      <c t="s" r="A4" s="3">
        <v>79</v>
      </c>
    </row>
    <row spans="1:2" r="5">
      <c t="s" r="A5" s="4">
        <v>443</v>
      </c>
      <c t="n" r="B5" s="7">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44</v>
      </c>
      <c t="s" r="B1" s="2">
        <v>445</v>
      </c>
      <c t="s" r="C1" s="2">
        <v>352</v>
      </c>
      <c t="s" r="D1" s="2">
        <v>351</v>
      </c>
      <c t="s" r="E1" s="2">
        <v>446</v>
      </c>
      <c t="s" r="F1" s="2">
        <v>447</v>
      </c>
      <c t="s" r="G1" s="2">
        <v>353</v>
      </c>
    </row>
    <row spans="1:7" r="2">
      <c t="s" r="A2" s="4">
        <v>357</v>
      </c>
    </row>
    <row spans="1:7" r="3">
      <c t="s" r="A3" s="3">
        <v>196</v>
      </c>
    </row>
    <row spans="1:7" r="4">
      <c t="s" r="A4" s="4">
        <v>359</v>
      </c>
      <c t="n" r="D4" s="7">
        <v>6000000000</v>
      </c>
    </row>
    <row spans="1:7" r="5">
      <c t="s" r="A5" s="4">
        <v>448</v>
      </c>
      <c t="n" r="D5" s="6">
        <v>1900000000</v>
      </c>
    </row>
    <row spans="1:7" r="6">
      <c t="s" r="A6" s="4">
        <v>449</v>
      </c>
    </row>
    <row spans="1:7" r="7">
      <c t="s" r="A7" s="3">
        <v>196</v>
      </c>
    </row>
    <row spans="1:7" r="8">
      <c t="s" r="A8" s="4">
        <v>359</v>
      </c>
      <c t="n" r="D8" s="6">
        <v>3500000000</v>
      </c>
    </row>
    <row spans="1:7" r="9">
      <c t="s" r="A9" s="4">
        <v>450</v>
      </c>
    </row>
    <row spans="1:7" r="10">
      <c t="s" r="A10" s="3">
        <v>196</v>
      </c>
    </row>
    <row spans="1:7" r="11">
      <c t="s" r="A11" s="4">
        <v>359</v>
      </c>
      <c t="n" r="B11" s="7">
        <v>1700000000</v>
      </c>
      <c t="n" r="D11" s="6">
        <v>1700000000</v>
      </c>
      <c t="n" r="F11" s="7">
        <v>1700000000</v>
      </c>
    </row>
    <row spans="1:7" r="12">
      <c t="s" r="A12" s="4">
        <v>451</v>
      </c>
      <c t="n" r="D12" s="7">
        <v>500000000</v>
      </c>
    </row>
    <row spans="1:7" r="13">
      <c t="s" r="A13" s="4">
        <v>452</v>
      </c>
    </row>
    <row spans="1:7" r="14">
      <c t="s" r="A14" s="3">
        <v>196</v>
      </c>
    </row>
    <row spans="1:7" r="15">
      <c t="s" r="A15" s="4">
        <v>453</v>
      </c>
      <c t="s" r="D15" s="4">
        <v>454</v>
      </c>
    </row>
    <row spans="1:7" r="16">
      <c t="s" r="A16" s="4">
        <v>455</v>
      </c>
    </row>
    <row spans="1:7" r="17">
      <c t="s" r="A17" s="3">
        <v>196</v>
      </c>
    </row>
    <row spans="1:7" r="18">
      <c t="s" r="A18" s="4">
        <v>456</v>
      </c>
      <c t="n" r="D18" s="7">
        <v>750000000</v>
      </c>
      <c t="n" r="E18" s="10">
        <v>750000000</v>
      </c>
    </row>
    <row spans="1:7" r="19">
      <c t="s" r="A19" s="4">
        <v>457</v>
      </c>
    </row>
    <row spans="1:7" r="20">
      <c t="s" r="A20" s="3">
        <v>196</v>
      </c>
    </row>
    <row spans="1:7" r="21">
      <c t="s" r="A21" s="4">
        <v>359</v>
      </c>
      <c t="n" r="D21" s="6">
        <v>1800000000</v>
      </c>
    </row>
    <row spans="1:7" r="22">
      <c t="s" r="A22" s="4">
        <v>451</v>
      </c>
      <c t="n" r="D22" s="7">
        <v>500000000</v>
      </c>
    </row>
    <row spans="1:7" r="23">
      <c t="s" r="A23" s="4">
        <v>458</v>
      </c>
    </row>
    <row spans="1:7" r="24">
      <c t="s" r="A24" s="3">
        <v>196</v>
      </c>
    </row>
    <row spans="1:7" r="25">
      <c t="s" r="A25" s="4">
        <v>453</v>
      </c>
      <c t="s" r="D25" s="4">
        <v>454</v>
      </c>
    </row>
    <row spans="1:7" r="26">
      <c t="s" r="A26" s="4">
        <v>459</v>
      </c>
    </row>
    <row spans="1:7" r="27">
      <c t="s" r="A27" s="3">
        <v>196</v>
      </c>
    </row>
    <row spans="1:7" r="28">
      <c t="s" r="A28" s="4">
        <v>456</v>
      </c>
      <c t="n" r="D28" s="7">
        <v>750000000</v>
      </c>
      <c t="n" r="E28" s="6">
        <v>750000000</v>
      </c>
    </row>
    <row spans="1:7" r="29">
      <c t="s" r="A29" s="4">
        <v>460</v>
      </c>
    </row>
    <row spans="1:7" r="30">
      <c t="s" r="A30" s="3">
        <v>196</v>
      </c>
    </row>
    <row spans="1:7" r="31">
      <c t="s" r="A31" s="4">
        <v>367</v>
      </c>
      <c t="n" r="C31" s="10">
        <v>110000000</v>
      </c>
      <c t="n" r="G31" s="10">
        <v>110000000</v>
      </c>
    </row>
    <row spans="1:7" r="32">
      <c t="s" r="A32" s="4">
        <v>461</v>
      </c>
    </row>
    <row spans="1:7" r="33">
      <c t="s" r="A33" s="3">
        <v>196</v>
      </c>
    </row>
    <row spans="1:7" r="34">
      <c t="s" r="A34" s="4">
        <v>367</v>
      </c>
      <c t="n" r="C34" s="10">
        <v>125000000</v>
      </c>
    </row>
    <row spans="1:7" r="35">
      <c t="s" r="A35" s="4">
        <v>448</v>
      </c>
      <c t="n" r="D35" s="6">
        <v>90000000</v>
      </c>
      <c t="n" r="E35" s="10">
        <v>80000000</v>
      </c>
    </row>
    <row spans="1:7" r="36">
      <c t="s" r="A36" s="4">
        <v>462</v>
      </c>
    </row>
    <row spans="1:7" r="37">
      <c t="s" r="A37" s="3">
        <v>196</v>
      </c>
    </row>
    <row spans="1:7" r="38">
      <c t="s" r="A38" s="4">
        <v>463</v>
      </c>
      <c t="s" r="B38" s="4">
        <v>464</v>
      </c>
    </row>
    <row spans="1:7" r="39">
      <c t="s" r="A39" s="4">
        <v>465</v>
      </c>
    </row>
    <row spans="1:7" r="40">
      <c t="s" r="A40" s="3">
        <v>196</v>
      </c>
    </row>
    <row spans="1:7" r="41">
      <c t="s" r="A41" s="4">
        <v>463</v>
      </c>
      <c t="s" r="C41" s="4">
        <v>466</v>
      </c>
    </row>
    <row spans="1:7" r="42">
      <c t="s" r="A42" s="4">
        <v>467</v>
      </c>
    </row>
    <row spans="1:7" r="43">
      <c t="s" r="A43" s="3">
        <v>196</v>
      </c>
    </row>
    <row spans="1:7" r="44">
      <c t="s" r="A44" s="4">
        <v>359</v>
      </c>
      <c t="n" r="D44" s="7">
        <v>17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05</v>
      </c>
      <c t="s" r="B1" s="2">
        <v>2</v>
      </c>
      <c t="s" r="C1" s="2">
        <v>68</v>
      </c>
    </row>
    <row spans="1:3" r="2">
      <c t="s" r="A2" s="3">
        <v>106</v>
      </c>
    </row>
    <row spans="1:3" r="3">
      <c t="s" r="A3" s="4">
        <v>107</v>
      </c>
      <c t="n" r="B3" s="7">
        <v>1098798</v>
      </c>
      <c t="n" r="C3" s="7">
        <v>1046077</v>
      </c>
    </row>
    <row spans="1:3" r="4">
      <c t="s" r="A4" s="3">
        <v>108</v>
      </c>
    </row>
    <row spans="1:3" r="5">
      <c t="s" r="A5" s="4">
        <v>109</v>
      </c>
      <c t="n" r="B5" s="6">
        <v>20000000</v>
      </c>
      <c t="n" r="C5" s="6">
        <v>20000000</v>
      </c>
    </row>
    <row spans="1:3" r="6">
      <c t="s" r="A6" s="4">
        <v>110</v>
      </c>
      <c t="n" r="B6" s="8">
        <v>0.01</v>
      </c>
      <c t="n" r="C6" s="8">
        <v>0.01</v>
      </c>
    </row>
    <row spans="1:3" r="7">
      <c t="s" r="A7" s="4">
        <v>111</v>
      </c>
      <c t="n" r="B7" s="6">
        <v>0</v>
      </c>
      <c t="n" r="C7" s="6">
        <v>0</v>
      </c>
    </row>
    <row spans="1:3" r="8">
      <c t="s" r="A8" s="4">
        <v>112</v>
      </c>
      <c t="n" r="B8" s="6">
        <v>375000000</v>
      </c>
      <c t="n" r="C8" s="6">
        <v>375000000</v>
      </c>
    </row>
    <row spans="1:3" r="9">
      <c t="s" r="A9" s="4">
        <v>113</v>
      </c>
      <c t="n" r="B9" s="8">
        <v>0.01</v>
      </c>
      <c t="n" r="C9" s="8">
        <v>0.01</v>
      </c>
    </row>
    <row spans="1:3" r="10">
      <c t="s" r="A10" s="4">
        <v>114</v>
      </c>
      <c t="n" r="B10" s="6">
        <v>139250204</v>
      </c>
      <c t="n" r="C10" s="6">
        <v>139018309</v>
      </c>
    </row>
    <row spans="1:3" r="11">
      <c t="s" r="A11" s="4">
        <v>115</v>
      </c>
      <c t="n" r="B11" s="6">
        <v>139250204</v>
      </c>
      <c t="n" r="C11" s="6">
        <v>139018309</v>
      </c>
    </row>
    <row spans="1:3" r="12">
      <c t="s" r="A12" s="3">
        <v>116</v>
      </c>
    </row>
    <row spans="1:3" r="13">
      <c t="s" r="A13" s="4">
        <v>117</v>
      </c>
      <c t="n" r="B13" s="7">
        <v>1780374</v>
      </c>
      <c t="n" r="C13" s="7">
        <v>1949886</v>
      </c>
    </row>
    <row spans="1:3" r="14">
      <c t="s" r="A14" s="4">
        <v>118</v>
      </c>
      <c t="n" r="B14" s="6">
        <v>130821</v>
      </c>
      <c t="n" r="C14" s="6">
        <v>197092</v>
      </c>
    </row>
    <row spans="1:3" r="15">
      <c t="s" r="A15" s="4">
        <v>119</v>
      </c>
      <c t="n" r="B15" s="6">
        <v>1670172</v>
      </c>
      <c t="n" r="C15" s="6">
        <v>1203024</v>
      </c>
    </row>
    <row spans="1:3" r="16">
      <c t="s" r="A16" s="4">
        <v>120</v>
      </c>
      <c t="n" r="B16" s="6">
        <v>1623956</v>
      </c>
      <c t="n" r="C16" s="6">
        <v>1376471</v>
      </c>
    </row>
    <row spans="1:3" r="17">
      <c t="s" r="A17" s="4">
        <v>121</v>
      </c>
      <c t="n" r="B17" s="6">
        <v>536255</v>
      </c>
      <c t="n" r="C17" s="6">
        <v>378927</v>
      </c>
    </row>
    <row spans="1:3" r="18">
      <c t="s" r="A18" s="4">
        <v>122</v>
      </c>
      <c t="n" r="B18" s="6">
        <v>1042354</v>
      </c>
      <c t="n" r="C18" s="6">
        <v>892340</v>
      </c>
    </row>
    <row spans="1:3" r="19">
      <c t="s" r="A19" s="4">
        <v>123</v>
      </c>
      <c t="n" r="B19" s="6">
        <v>382774</v>
      </c>
      <c t="n" r="C19" s="6">
        <v>201899</v>
      </c>
    </row>
    <row spans="1:3" r="20">
      <c t="s" r="A20" s="3">
        <v>124</v>
      </c>
    </row>
    <row spans="1:3" r="21">
      <c t="s" r="A21" s="4">
        <v>125</v>
      </c>
      <c t="n" r="B21" s="6">
        <v>1642739</v>
      </c>
      <c t="n" r="C21" s="6">
        <v>1266509</v>
      </c>
    </row>
    <row spans="1:3" r="22">
      <c t="s" r="A22" s="4">
        <v>126</v>
      </c>
      <c t="n" r="B22" s="6">
        <v>716592</v>
      </c>
      <c t="n" r="C22" s="6">
        <v>754037</v>
      </c>
    </row>
    <row spans="1:3" r="23">
      <c t="s" r="A23" s="4">
        <v>127</v>
      </c>
      <c t="n" r="B23" s="6">
        <v>755027</v>
      </c>
      <c t="n" r="C23" s="6">
        <v>669592</v>
      </c>
    </row>
    <row spans="1:3" r="24">
      <c t="s" r="A24" s="4">
        <v>128</v>
      </c>
      <c t="n" r="B24" s="6">
        <v>628146</v>
      </c>
      <c t="n" r="C24" s="6">
        <v>245214</v>
      </c>
    </row>
    <row spans="1:3" r="25">
      <c t="s" r="A25" s="4">
        <v>129</v>
      </c>
    </row>
    <row spans="1:3" r="26">
      <c t="s" r="A26" s="3">
        <v>116</v>
      </c>
    </row>
    <row spans="1:3" r="27">
      <c t="s" r="A27" s="4">
        <v>117</v>
      </c>
      <c t="n" r="B27" s="6">
        <v>428857</v>
      </c>
      <c t="n" r="C27" s="6">
        <v>289991</v>
      </c>
    </row>
    <row spans="1:3" r="28">
      <c t="s" r="A28" s="4">
        <v>118</v>
      </c>
      <c t="n" r="B28" s="6">
        <v>77232</v>
      </c>
      <c t="n" r="C28" s="6">
        <v>70176</v>
      </c>
    </row>
    <row spans="1:3" r="29">
      <c t="s" r="A29" s="4">
        <v>119</v>
      </c>
      <c t="n" r="B29" s="6">
        <v>239206</v>
      </c>
      <c t="n" r="C29" s="6">
        <v>186833</v>
      </c>
    </row>
    <row spans="1:3" r="30">
      <c t="s" r="A30" s="4">
        <v>120</v>
      </c>
      <c t="n" r="B30" s="6">
        <v>170308</v>
      </c>
      <c t="n" r="C30" s="6">
        <v>178826</v>
      </c>
    </row>
    <row spans="1:3" r="31">
      <c t="s" r="A31" s="4">
        <v>121</v>
      </c>
      <c t="n" r="B31" s="6">
        <v>33295</v>
      </c>
      <c t="n" r="C31" s="6">
        <v>27362</v>
      </c>
    </row>
    <row spans="1:3" r="32">
      <c t="s" r="A32" s="4">
        <v>122</v>
      </c>
      <c t="n" r="B32" s="6">
        <v>65173</v>
      </c>
      <c t="n" r="C32" s="6">
        <v>70247</v>
      </c>
    </row>
    <row spans="1:3" r="33">
      <c t="s" r="A33" s="4">
        <v>123</v>
      </c>
      <c t="n" r="B33" s="6">
        <v>24806</v>
      </c>
      <c t="n" r="C33" s="6">
        <v>24141</v>
      </c>
    </row>
    <row spans="1:3" r="34">
      <c t="s" r="A34" s="3">
        <v>124</v>
      </c>
    </row>
    <row spans="1:3" r="35">
      <c t="s" r="A35" s="4">
        <v>125</v>
      </c>
      <c t="n" r="B35" s="6">
        <v>242531</v>
      </c>
      <c t="n" r="C35" s="6">
        <v>178139</v>
      </c>
    </row>
    <row spans="1:3" r="36">
      <c t="s" r="A36" s="4">
        <v>126</v>
      </c>
      <c t="n" r="B36" s="6">
        <v>230096</v>
      </c>
      <c t="n" r="C36" s="6">
        <v>188484</v>
      </c>
    </row>
    <row spans="1:3" r="37">
      <c t="s" r="A37" s="4">
        <v>127</v>
      </c>
      <c t="n" r="B37" s="6">
        <v>39419</v>
      </c>
      <c t="n" r="C37" s="6">
        <v>47526</v>
      </c>
    </row>
    <row spans="1:3" r="38">
      <c t="s" r="A38" s="4">
        <v>128</v>
      </c>
      <c t="n" r="B38" s="7">
        <v>41622</v>
      </c>
      <c t="n" r="C38" s="7">
        <v>253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15"/>
    <col customWidth="1" max="6" min="6" width="14"/>
  </cols>
  <sheetData>
    <row spans="1:6" r="1">
      <c t="s" r="A1" s="1">
        <v>468</v>
      </c>
      <c t="s" r="B1" s="2">
        <v>469</v>
      </c>
      <c t="s" r="E1" s="2">
        <v>1</v>
      </c>
    </row>
    <row spans="1:6" r="2">
      <c t="s" r="B2" s="2">
        <v>470</v>
      </c>
      <c t="s" r="C2" s="2">
        <v>471</v>
      </c>
      <c t="s" r="D2" s="2">
        <v>472</v>
      </c>
      <c t="s" r="E2" s="2">
        <v>2</v>
      </c>
      <c t="s" r="F2" s="2">
        <v>68</v>
      </c>
    </row>
    <row spans="1:6" r="3">
      <c t="s" r="A3" s="4">
        <v>174</v>
      </c>
    </row>
    <row spans="1:6" r="4">
      <c t="s" r="A4" s="3">
        <v>196</v>
      </c>
    </row>
    <row spans="1:6" r="5">
      <c t="s" r="A5" s="4">
        <v>473</v>
      </c>
      <c t="n" r="B5" s="10">
        <v>500000000</v>
      </c>
    </row>
    <row spans="1:6" r="6">
      <c t="s" r="A6" s="4">
        <v>361</v>
      </c>
      <c t="s" r="B6" s="4">
        <v>177</v>
      </c>
      <c t="s" r="E6" s="4">
        <v>177</v>
      </c>
    </row>
    <row spans="1:6" r="7">
      <c t="s" r="A7" s="4">
        <v>474</v>
      </c>
      <c t="n" r="B7" s="10">
        <v>497000000</v>
      </c>
    </row>
    <row spans="1:6" r="8">
      <c t="s" r="A8" s="4">
        <v>475</v>
      </c>
    </row>
    <row spans="1:6" r="9">
      <c t="s" r="A9" s="3">
        <v>196</v>
      </c>
    </row>
    <row spans="1:6" r="10">
      <c t="s" r="A10" s="4">
        <v>476</v>
      </c>
      <c t="s" r="E10" s="4">
        <v>454</v>
      </c>
    </row>
    <row spans="1:6" r="11">
      <c t="s" r="A11" s="4">
        <v>477</v>
      </c>
    </row>
    <row spans="1:6" r="12">
      <c t="s" r="A12" s="3">
        <v>196</v>
      </c>
    </row>
    <row spans="1:6" r="13">
      <c t="s" r="A13" s="4">
        <v>476</v>
      </c>
      <c t="s" r="E13" s="4">
        <v>454</v>
      </c>
    </row>
    <row spans="1:6" r="14">
      <c t="s" r="A14" s="4">
        <v>478</v>
      </c>
    </row>
    <row spans="1:6" r="15">
      <c t="s" r="A15" s="3">
        <v>196</v>
      </c>
    </row>
    <row spans="1:6" r="16">
      <c t="s" r="A16" s="4">
        <v>476</v>
      </c>
      <c t="s" r="E16" s="4">
        <v>479</v>
      </c>
    </row>
    <row spans="1:6" r="17">
      <c t="s" r="A17" s="4">
        <v>480</v>
      </c>
    </row>
    <row spans="1:6" r="18">
      <c t="s" r="A18" s="3">
        <v>196</v>
      </c>
    </row>
    <row spans="1:6" r="19">
      <c t="s" r="A19" s="4">
        <v>476</v>
      </c>
      <c t="s" r="E19" s="4">
        <v>454</v>
      </c>
    </row>
    <row spans="1:6" r="20">
      <c t="s" r="A20" s="4">
        <v>364</v>
      </c>
    </row>
    <row spans="1:6" r="21">
      <c t="s" r="A21" s="3">
        <v>196</v>
      </c>
    </row>
    <row spans="1:6" r="22">
      <c t="s" r="A22" s="4">
        <v>481</v>
      </c>
      <c t="n" r="C22" s="7">
        <v>500000000</v>
      </c>
    </row>
    <row spans="1:6" r="23">
      <c t="s" r="A23" s="4">
        <v>361</v>
      </c>
      <c t="s" r="C23" s="4">
        <v>365</v>
      </c>
      <c t="s" r="E23" s="4">
        <v>365</v>
      </c>
      <c t="s" r="F23" s="4">
        <v>365</v>
      </c>
    </row>
    <row spans="1:6" r="24">
      <c t="s" r="A24" s="4">
        <v>482</v>
      </c>
      <c t="n" r="C24" s="7">
        <v>491000000</v>
      </c>
    </row>
    <row spans="1:6" r="25">
      <c t="s" r="A25" s="4">
        <v>483</v>
      </c>
    </row>
    <row spans="1:6" r="26">
      <c t="s" r="A26" s="3">
        <v>196</v>
      </c>
    </row>
    <row spans="1:6" r="27">
      <c t="s" r="A27" s="4">
        <v>476</v>
      </c>
      <c t="s" r="E27" s="4">
        <v>454</v>
      </c>
    </row>
    <row spans="1:6" r="28">
      <c t="s" r="A28" s="4">
        <v>484</v>
      </c>
    </row>
    <row spans="1:6" r="29">
      <c t="s" r="A29" s="3">
        <v>196</v>
      </c>
    </row>
    <row spans="1:6" r="30">
      <c t="s" r="A30" s="4">
        <v>476</v>
      </c>
      <c t="s" r="E30" s="4">
        <v>479</v>
      </c>
    </row>
    <row spans="1:6" r="31">
      <c t="s" r="A31" s="4">
        <v>485</v>
      </c>
    </row>
    <row spans="1:6" r="32">
      <c t="s" r="A32" s="3">
        <v>196</v>
      </c>
    </row>
    <row spans="1:6" r="33">
      <c t="s" r="A33" s="4">
        <v>476</v>
      </c>
      <c t="s" r="E33" s="4">
        <v>454</v>
      </c>
    </row>
    <row spans="1:6" r="34">
      <c t="s" r="A34" s="4">
        <v>362</v>
      </c>
    </row>
    <row spans="1:6" r="35">
      <c t="s" r="A35" s="3">
        <v>196</v>
      </c>
    </row>
    <row spans="1:6" r="36">
      <c t="s" r="A36" s="4">
        <v>481</v>
      </c>
      <c t="n" r="D36" s="7">
        <v>500000000</v>
      </c>
    </row>
    <row spans="1:6" r="37">
      <c t="s" r="A37" s="4">
        <v>361</v>
      </c>
      <c t="s" r="D37" s="4">
        <v>363</v>
      </c>
      <c t="s" r="E37" s="4">
        <v>363</v>
      </c>
      <c t="s" r="F37" s="4">
        <v>363</v>
      </c>
    </row>
    <row spans="1:6" r="38">
      <c t="s" r="A38" s="4">
        <v>482</v>
      </c>
      <c t="n" r="D38" s="7">
        <v>492000000</v>
      </c>
    </row>
    <row spans="1:6" r="39">
      <c t="s" r="A39" s="4">
        <v>486</v>
      </c>
    </row>
    <row spans="1:6" r="40">
      <c t="s" r="A40" s="3">
        <v>196</v>
      </c>
    </row>
    <row spans="1:6" r="41">
      <c t="s" r="A41" s="4">
        <v>476</v>
      </c>
      <c t="s" r="E41" s="4">
        <v>479</v>
      </c>
    </row>
    <row spans="1:6" r="42">
      <c t="s" r="A42" s="4">
        <v>487</v>
      </c>
    </row>
    <row spans="1:6" r="43">
      <c t="s" r="A43" s="3">
        <v>196</v>
      </c>
    </row>
    <row spans="1:6" r="44">
      <c t="s" r="A44" s="4">
        <v>476</v>
      </c>
      <c t="s" r="E44" s="4">
        <v>4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488</v>
      </c>
      <c t="s" r="B1" s="2">
        <v>447</v>
      </c>
      <c t="s" r="C1" s="2">
        <v>489</v>
      </c>
      <c t="s" r="D1" s="2">
        <v>445</v>
      </c>
      <c t="s" r="E1" s="2">
        <v>353</v>
      </c>
      <c t="s" r="F1" s="2">
        <v>351</v>
      </c>
      <c t="s" r="G1" s="2">
        <v>352</v>
      </c>
      <c t="s" r="H1" s="2">
        <v>490</v>
      </c>
      <c t="s" r="I1" s="2">
        <v>491</v>
      </c>
      <c t="s" r="J1" s="2">
        <v>353</v>
      </c>
    </row>
    <row spans="1:10" r="2">
      <c t="s" r="A2" s="4">
        <v>357</v>
      </c>
    </row>
    <row spans="1:10" r="3">
      <c t="s" r="A3" s="3">
        <v>196</v>
      </c>
    </row>
    <row spans="1:10" r="4">
      <c t="s" r="A4" s="4">
        <v>359</v>
      </c>
      <c t="n" r="F4" s="7">
        <v>6000000000</v>
      </c>
    </row>
    <row spans="1:10" r="5">
      <c t="s" r="A5" s="4">
        <v>360</v>
      </c>
    </row>
    <row spans="1:10" r="6">
      <c t="s" r="A6" s="3">
        <v>196</v>
      </c>
    </row>
    <row spans="1:10" r="7">
      <c t="s" r="A7" s="4">
        <v>359</v>
      </c>
      <c t="n" r="F7" s="6">
        <v>3500000000</v>
      </c>
    </row>
    <row spans="1:10" r="8">
      <c t="s" r="A8" s="4">
        <v>492</v>
      </c>
    </row>
    <row spans="1:10" r="9">
      <c t="s" r="A9" s="3">
        <v>196</v>
      </c>
    </row>
    <row spans="1:10" r="10">
      <c t="s" r="A10" s="4">
        <v>493</v>
      </c>
      <c t="n" r="D10" s="7">
        <v>22000000</v>
      </c>
      <c t="n" r="E10" s="10">
        <v>20000000</v>
      </c>
    </row>
    <row spans="1:10" r="11">
      <c t="s" r="A11" s="4">
        <v>494</v>
      </c>
    </row>
    <row spans="1:10" r="12">
      <c t="s" r="A12" s="3">
        <v>196</v>
      </c>
    </row>
    <row spans="1:10" r="13">
      <c t="s" r="A13" s="4">
        <v>495</v>
      </c>
      <c t="n" r="H13" s="7">
        <v>296000000</v>
      </c>
      <c t="n" r="I13" s="10">
        <v>273000000</v>
      </c>
    </row>
    <row spans="1:10" r="14">
      <c t="s" r="A14" s="4">
        <v>496</v>
      </c>
      <c t="n" r="B14" s="7">
        <v>296000000</v>
      </c>
      <c t="n" r="C14" s="10">
        <v>273000000</v>
      </c>
    </row>
    <row spans="1:10" r="15">
      <c t="s" r="A15" s="4">
        <v>497</v>
      </c>
      <c t="n" r="B15" s="6">
        <v>8000000</v>
      </c>
      <c t="n" r="C15" s="10">
        <v>7000000</v>
      </c>
    </row>
    <row spans="1:10" r="16">
      <c t="s" r="A16" s="4">
        <v>498</v>
      </c>
    </row>
    <row spans="1:10" r="17">
      <c t="s" r="A17" s="3">
        <v>196</v>
      </c>
    </row>
    <row spans="1:10" r="18">
      <c t="s" r="A18" s="4">
        <v>361</v>
      </c>
      <c t="s" r="D18" s="4">
        <v>499</v>
      </c>
      <c t="s" r="J18" s="4">
        <v>499</v>
      </c>
    </row>
    <row spans="1:10" r="19">
      <c t="s" r="A19" s="4">
        <v>366</v>
      </c>
    </row>
    <row spans="1:10" r="20">
      <c t="s" r="A20" s="3">
        <v>196</v>
      </c>
    </row>
    <row spans="1:10" r="21">
      <c t="s" r="A21" s="4">
        <v>367</v>
      </c>
      <c t="n" r="G21" s="10">
        <v>110000000</v>
      </c>
      <c t="n" r="J21" s="10">
        <v>110000000</v>
      </c>
    </row>
    <row spans="1:10" r="22">
      <c t="s" r="A22" s="4">
        <v>500</v>
      </c>
    </row>
    <row spans="1:10" r="23">
      <c t="s" r="A23" s="3">
        <v>196</v>
      </c>
    </row>
    <row spans="1:10" r="24">
      <c t="s" r="A24" s="4">
        <v>367</v>
      </c>
      <c t="n" r="J24" s="10">
        <v>110000000</v>
      </c>
    </row>
    <row spans="1:10" r="25">
      <c t="s" r="A25" s="4">
        <v>501</v>
      </c>
    </row>
    <row spans="1:10" r="26">
      <c t="s" r="A26" s="3">
        <v>196</v>
      </c>
    </row>
    <row spans="1:10" r="27">
      <c t="s" r="A27" s="4">
        <v>359</v>
      </c>
      <c t="n" r="B27" s="7">
        <v>1700000000</v>
      </c>
      <c t="n" r="D27" s="7">
        <v>1700000000</v>
      </c>
      <c t="n" r="F27" s="7">
        <v>17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r="A1" s="1">
        <v>502</v>
      </c>
      <c t="s" r="B1" s="2">
        <v>351</v>
      </c>
    </row>
    <row spans="1:2" r="2">
      <c t="s" r="A2" s="4">
        <v>503</v>
      </c>
    </row>
    <row spans="1:2" r="3">
      <c t="s" r="A3" s="3">
        <v>504</v>
      </c>
    </row>
    <row spans="1:2" r="4">
      <c t="s" r="A4" s="4">
        <v>505</v>
      </c>
      <c t="n" r="B4" s="7">
        <v>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06</v>
      </c>
      <c t="s" r="B1" s="2">
        <v>1</v>
      </c>
    </row>
    <row spans="1:3" r="2">
      <c t="s" r="B2" s="2">
        <v>2</v>
      </c>
      <c t="s" r="C2" s="2">
        <v>26</v>
      </c>
    </row>
    <row spans="1:3" r="3">
      <c t="s" r="A3" s="4">
        <v>507</v>
      </c>
    </row>
    <row spans="1:3" r="4">
      <c t="s" r="A4" s="3">
        <v>198</v>
      </c>
    </row>
    <row spans="1:3" r="5">
      <c t="s" r="A5" s="4">
        <v>508</v>
      </c>
      <c t="n" r="B5" s="6">
        <v>553415</v>
      </c>
      <c t="n" r="C5" s="6">
        <v>556323</v>
      </c>
    </row>
    <row spans="1:3" r="6">
      <c t="s" r="A6" s="4">
        <v>509</v>
      </c>
      <c t="n" r="B6" s="8">
        <v>46.5</v>
      </c>
      <c t="n" r="C6" s="8">
        <v>58.85</v>
      </c>
    </row>
    <row spans="1:3" r="7">
      <c t="s" r="A7" s="4">
        <v>510</v>
      </c>
    </row>
    <row spans="1:3" r="8">
      <c t="s" r="A8" s="3">
        <v>198</v>
      </c>
    </row>
    <row spans="1:3" r="9">
      <c t="s" r="A9" s="4">
        <v>511</v>
      </c>
      <c t="s" r="B9" s="4">
        <v>335</v>
      </c>
      <c t="s" r="C9" s="4">
        <v>335</v>
      </c>
    </row>
    <row spans="1:3" r="10">
      <c t="s" r="A10" s="4">
        <v>512</v>
      </c>
    </row>
    <row spans="1:3" r="11">
      <c t="s" r="A11" s="3">
        <v>198</v>
      </c>
    </row>
    <row spans="1:3" r="12">
      <c t="s" r="A12" s="4">
        <v>513</v>
      </c>
      <c t="n" r="B12" s="6">
        <v>662001</v>
      </c>
      <c t="n" r="C12" s="6">
        <v>963288</v>
      </c>
    </row>
    <row spans="1:3" r="13">
      <c t="s" r="A13" s="4">
        <v>514</v>
      </c>
      <c t="n" r="B13" s="8">
        <v>46.07</v>
      </c>
      <c t="n" r="C13" s="8">
        <v>59.05</v>
      </c>
    </row>
    <row spans="1:3" r="14">
      <c t="s" r="A14" s="4">
        <v>511</v>
      </c>
      <c t="s" r="B14" s="4">
        <v>335</v>
      </c>
      <c t="s" r="C14" s="4">
        <v>335</v>
      </c>
    </row>
    <row spans="1:3" r="15">
      <c t="s" r="A15" s="4">
        <v>515</v>
      </c>
      <c t="s" r="B15" s="4">
        <v>516</v>
      </c>
      <c t="s" r="C15" s="4">
        <v>516</v>
      </c>
    </row>
    <row spans="1:3" r="16">
      <c t="s" r="A16" s="4">
        <v>517</v>
      </c>
    </row>
    <row spans="1:3" r="17">
      <c t="s" r="A17" s="3">
        <v>198</v>
      </c>
    </row>
    <row spans="1:3" r="18">
      <c t="s" r="A18" s="4">
        <v>508</v>
      </c>
      <c t="n" r="B18" s="6">
        <v>98684</v>
      </c>
      <c t="n" r="C18" s="6">
        <v>430970</v>
      </c>
    </row>
    <row spans="1:3" r="19">
      <c t="s" r="A19" s="4">
        <v>509</v>
      </c>
      <c t="n" r="B19" s="8">
        <v>46.07</v>
      </c>
      <c t="n" r="C19" s="8">
        <v>59.05</v>
      </c>
    </row>
    <row spans="1:3" r="20">
      <c t="s" r="A20" s="4">
        <v>511</v>
      </c>
      <c t="s" r="B20" s="4">
        <v>335</v>
      </c>
      <c t="s" r="C20" s="4">
        <v>335</v>
      </c>
    </row>
    <row spans="1:3" r="21">
      <c t="s" r="A21" s="4">
        <v>518</v>
      </c>
    </row>
    <row spans="1:3" r="22">
      <c t="s" r="A22" s="3">
        <v>198</v>
      </c>
    </row>
    <row spans="1:3" r="23">
      <c t="s" r="A23" s="4">
        <v>519</v>
      </c>
      <c t="s" r="B23" s="4">
        <v>3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520</v>
      </c>
      <c t="s" r="B1" s="2">
        <v>25</v>
      </c>
      <c t="s" r="D1" s="2">
        <v>1</v>
      </c>
    </row>
    <row spans="1:5" r="2">
      <c t="s" r="B2" s="2">
        <v>2</v>
      </c>
      <c t="s" r="C2" s="2">
        <v>26</v>
      </c>
      <c t="s" r="D2" s="2">
        <v>2</v>
      </c>
      <c t="s" r="E2" s="2">
        <v>26</v>
      </c>
    </row>
    <row spans="1:5" r="3">
      <c t="s" r="A3" s="3">
        <v>200</v>
      </c>
    </row>
    <row spans="1:5" r="4">
      <c t="s" r="A4" s="4">
        <v>295</v>
      </c>
      <c t="n" r="B4" s="7">
        <v>12602</v>
      </c>
      <c t="n" r="C4" s="7">
        <v>10453</v>
      </c>
      <c t="n" r="D4" s="7">
        <v>45531</v>
      </c>
      <c t="n" r="E4" s="7">
        <v>44215</v>
      </c>
    </row>
    <row spans="1:5" r="5">
      <c t="s" r="A5" s="4">
        <v>163</v>
      </c>
      <c t="n" r="D5" s="6">
        <v>25628</v>
      </c>
      <c t="n" r="E5" s="6">
        <v>44577</v>
      </c>
    </row>
    <row spans="1:5" r="6">
      <c t="s" r="A6" s="4">
        <v>164</v>
      </c>
      <c t="n" r="D6" s="7">
        <v>8571</v>
      </c>
      <c t="n" r="E6" s="7">
        <v>36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1</v>
      </c>
      <c t="s" r="B1" s="2">
        <v>2</v>
      </c>
      <c t="s" r="C1" s="2">
        <v>68</v>
      </c>
    </row>
    <row spans="1:3" r="2">
      <c t="s" r="A2" s="4">
        <v>120</v>
      </c>
    </row>
    <row spans="1:3" r="3">
      <c t="s" r="A3" s="3">
        <v>522</v>
      </c>
    </row>
    <row spans="1:3" r="4">
      <c t="s" r="A4" s="4">
        <v>523</v>
      </c>
      <c t="n" r="B4" s="7">
        <v>56</v>
      </c>
      <c t="n" r="C4" s="7">
        <v>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r="A1" s="1">
        <v>524</v>
      </c>
      <c t="s" r="B1" s="2">
        <v>351</v>
      </c>
    </row>
    <row spans="1:2" r="2">
      <c t="s" r="A2" s="4">
        <v>525</v>
      </c>
    </row>
    <row spans="1:2" r="3">
      <c t="s" r="A3" s="3">
        <v>204</v>
      </c>
    </row>
    <row spans="1:2" r="4">
      <c t="s" r="A4" s="4">
        <v>526</v>
      </c>
      <c t="n" r="B4" s="11">
        <v>1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2</v>
      </c>
      <c t="s" r="C1" s="2">
        <v>68</v>
      </c>
    </row>
    <row spans="1:3" r="2">
      <c t="s" r="A2" s="4">
        <v>528</v>
      </c>
    </row>
    <row spans="1:3" r="3">
      <c t="s" r="A3" s="3">
        <v>529</v>
      </c>
    </row>
    <row spans="1:3" r="4">
      <c t="s" r="A4" s="4">
        <v>530</v>
      </c>
      <c t="s" r="B4" s="4">
        <v>531</v>
      </c>
    </row>
    <row spans="1:3" r="5">
      <c t="s" r="A5" s="4">
        <v>532</v>
      </c>
    </row>
    <row spans="1:3" r="6">
      <c t="s" r="A6" s="3">
        <v>529</v>
      </c>
    </row>
    <row spans="1:3" r="7">
      <c t="s" r="A7" s="4">
        <v>530</v>
      </c>
      <c t="s" r="B7" s="4">
        <v>531</v>
      </c>
    </row>
    <row spans="1:3" r="8">
      <c t="s" r="A8" s="4">
        <v>533</v>
      </c>
    </row>
    <row spans="1:3" r="9">
      <c t="s" r="A9" s="3">
        <v>529</v>
      </c>
    </row>
    <row spans="1:3" r="10">
      <c t="s" r="A10" s="4">
        <v>534</v>
      </c>
      <c t="n" r="B10" s="7">
        <v>181</v>
      </c>
      <c t="n" r="C10" s="7">
        <v>1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5</v>
      </c>
      <c t="s" r="B1" s="2">
        <v>2</v>
      </c>
      <c t="s" r="C1" s="2">
        <v>68</v>
      </c>
    </row>
    <row spans="1:3" r="2">
      <c t="s" r="A2" s="3">
        <v>206</v>
      </c>
    </row>
    <row spans="1:3" r="3">
      <c t="s" r="A3" s="4">
        <v>536</v>
      </c>
      <c t="n" r="B3" s="7">
        <v>487</v>
      </c>
      <c t="n" r="C3" s="7">
        <v>2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37</v>
      </c>
      <c t="s" r="B1" s="2">
        <v>469</v>
      </c>
      <c t="s" r="D1" s="2">
        <v>25</v>
      </c>
    </row>
    <row spans="1:4" r="2">
      <c t="s" r="B2" s="2">
        <v>538</v>
      </c>
      <c t="s" r="C2" s="2">
        <v>539</v>
      </c>
      <c t="s" r="D2" s="2">
        <v>351</v>
      </c>
    </row>
    <row spans="1:4" r="3">
      <c t="s" r="A3" s="4">
        <v>540</v>
      </c>
    </row>
    <row spans="1:4" r="4">
      <c t="s" r="A4" s="3">
        <v>541</v>
      </c>
    </row>
    <row spans="1:4" r="5">
      <c t="s" r="A5" s="4">
        <v>542</v>
      </c>
      <c t="s" r="C5" s="4">
        <v>543</v>
      </c>
    </row>
    <row spans="1:4" r="6">
      <c t="s" r="A6" s="4">
        <v>544</v>
      </c>
      <c t="n" r="B6" s="7">
        <v>350</v>
      </c>
      <c t="n" r="D6" s="7">
        <v>62</v>
      </c>
    </row>
    <row spans="1:4" r="7">
      <c t="s" r="A7" s="4">
        <v>545</v>
      </c>
    </row>
    <row spans="1:4" r="8">
      <c t="s" r="A8" s="3">
        <v>541</v>
      </c>
    </row>
    <row spans="1:4" r="9">
      <c t="s" r="A9" s="4">
        <v>546</v>
      </c>
      <c t="n" r="D9" s="7">
        <v>78</v>
      </c>
    </row>
    <row spans="1:4" r="10">
      <c t="s" r="A10" s="4">
        <v>547</v>
      </c>
    </row>
    <row spans="1:4" r="11">
      <c t="s" r="A11" s="3">
        <v>541</v>
      </c>
    </row>
    <row spans="1:4" r="12">
      <c t="s" r="A12" s="4">
        <v>542</v>
      </c>
      <c t="s" r="C12" s="4">
        <v>548</v>
      </c>
    </row>
    <row spans="1:4" r="13">
      <c t="s" r="A13" s="4">
        <v>540</v>
      </c>
    </row>
    <row spans="1:4" r="14">
      <c t="s" r="A14" s="3">
        <v>541</v>
      </c>
    </row>
    <row spans="1:4" r="15">
      <c t="s" r="A15" s="4">
        <v>549</v>
      </c>
      <c t="n" r="C15" s="6">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26</v>
      </c>
    </row>
    <row spans="1:3" r="3">
      <c t="s" r="A3" s="3">
        <v>131</v>
      </c>
    </row>
    <row spans="1:3" r="4">
      <c t="s" r="A4" s="4">
        <v>132</v>
      </c>
      <c t="n" r="B4" s="7">
        <v>256471</v>
      </c>
      <c t="n" r="C4" s="7">
        <v>508084</v>
      </c>
    </row>
    <row spans="1:3" r="5">
      <c t="s" r="A5" s="3">
        <v>133</v>
      </c>
    </row>
    <row spans="1:3" r="6">
      <c t="s" r="A6" s="4">
        <v>45</v>
      </c>
      <c t="n" r="C6" s="6">
        <v>5057</v>
      </c>
    </row>
    <row spans="1:3" r="7">
      <c t="s" r="A7" s="4">
        <v>134</v>
      </c>
      <c t="n" r="B7" s="6">
        <v>155115</v>
      </c>
      <c t="n" r="C7" s="6">
        <v>140961</v>
      </c>
    </row>
    <row spans="1:3" r="8">
      <c t="s" r="A8" s="4">
        <v>135</v>
      </c>
      <c t="n" r="B8" s="6">
        <v>12424</v>
      </c>
      <c t="n" r="C8" s="6">
        <v>668</v>
      </c>
    </row>
    <row spans="1:3" r="9">
      <c t="s" r="A9" s="4">
        <v>136</v>
      </c>
      <c t="n" r="B9" s="6">
        <v>12381</v>
      </c>
      <c t="n" r="C9" s="6">
        <v>-5825</v>
      </c>
    </row>
    <row spans="1:3" r="10">
      <c t="s" r="A10" s="4">
        <v>31</v>
      </c>
      <c t="n" r="C10" s="6">
        <v>-68162</v>
      </c>
    </row>
    <row spans="1:3" r="11">
      <c t="s" r="A11" s="4">
        <v>137</v>
      </c>
      <c t="n" r="B11" s="6">
        <v>-15408</v>
      </c>
      <c t="n" r="C11" s="6">
        <v>-22329</v>
      </c>
    </row>
    <row spans="1:3" r="12">
      <c t="s" r="A12" s="4">
        <v>138</v>
      </c>
      <c t="n" r="B12" s="6">
        <v>31842</v>
      </c>
      <c t="n" r="C12" s="6">
        <v>41424</v>
      </c>
    </row>
    <row spans="1:3" r="13">
      <c t="s" r="A13" s="4">
        <v>139</v>
      </c>
      <c t="n" r="B13" s="6">
        <v>-19546</v>
      </c>
      <c t="n" r="C13" s="6">
        <v>55919</v>
      </c>
    </row>
    <row spans="1:3" r="14">
      <c t="s" r="A14" s="4">
        <v>140</v>
      </c>
      <c t="n" r="B14" s="6">
        <v>25213</v>
      </c>
      <c t="n" r="C14" s="6">
        <v>-20778</v>
      </c>
    </row>
    <row spans="1:3" r="15">
      <c t="s" r="A15" s="4">
        <v>80</v>
      </c>
      <c t="n" r="B15" s="6">
        <v>58772</v>
      </c>
      <c t="n" r="C15" s="6">
        <v>78302</v>
      </c>
    </row>
    <row spans="1:3" r="16">
      <c t="s" r="A16" s="4">
        <v>141</v>
      </c>
      <c t="n" r="B16" s="6">
        <v>-7880</v>
      </c>
      <c t="n" r="C16" s="6">
        <v>-11056</v>
      </c>
    </row>
    <row spans="1:3" r="17">
      <c t="s" r="A17" s="4">
        <v>142</v>
      </c>
      <c t="n" r="B17" s="6">
        <v>-57538</v>
      </c>
      <c t="n" r="C17" s="6">
        <v>178281</v>
      </c>
    </row>
    <row spans="1:3" r="18">
      <c t="s" r="A18" s="4">
        <v>143</v>
      </c>
      <c t="n" r="C18" s="6">
        <v>-312451</v>
      </c>
    </row>
    <row spans="1:3" r="19">
      <c t="s" r="A19" s="4">
        <v>144</v>
      </c>
      <c t="n" r="B19" s="6">
        <v>638</v>
      </c>
      <c t="n" r="C19" s="6">
        <v>2328</v>
      </c>
    </row>
    <row spans="1:3" r="20">
      <c t="s" r="A20" s="4">
        <v>145</v>
      </c>
      <c t="n" r="B20" s="6">
        <v>452484</v>
      </c>
      <c t="n" r="C20" s="6">
        <v>570423</v>
      </c>
    </row>
    <row spans="1:3" r="21">
      <c t="s" r="A21" s="3">
        <v>146</v>
      </c>
    </row>
    <row spans="1:3" r="22">
      <c t="s" r="A22" s="4">
        <v>147</v>
      </c>
      <c t="n" r="B22" s="6">
        <v>-279387</v>
      </c>
      <c t="n" r="C22" s="6">
        <v>-362790</v>
      </c>
    </row>
    <row spans="1:3" r="23">
      <c t="s" r="A23" s="4">
        <v>148</v>
      </c>
      <c t="n" r="B23" s="6">
        <v>415862</v>
      </c>
      <c t="n" r="C23" s="6">
        <v>324057</v>
      </c>
    </row>
    <row spans="1:3" r="24">
      <c t="s" r="A24" s="4">
        <v>149</v>
      </c>
      <c t="n" r="B24" s="6">
        <v>-165514</v>
      </c>
      <c t="n" r="C24" s="6">
        <v>-181078</v>
      </c>
    </row>
    <row spans="1:3" r="25">
      <c t="s" r="A25" s="4">
        <v>150</v>
      </c>
      <c t="n" r="B25" s="6">
        <v>60773</v>
      </c>
      <c t="n" r="C25" s="6">
        <v>70403</v>
      </c>
    </row>
    <row spans="1:3" r="26">
      <c t="s" r="A26" s="4">
        <v>151</v>
      </c>
      <c t="n" r="C26" s="6">
        <v>45566</v>
      </c>
    </row>
    <row spans="1:3" r="27">
      <c t="s" r="A27" s="4">
        <v>152</v>
      </c>
      <c t="n" r="B27" s="6">
        <v>-518009</v>
      </c>
      <c t="n" r="C27" s="6">
        <v>-80886</v>
      </c>
    </row>
    <row spans="1:3" r="28">
      <c t="s" r="A28" s="4">
        <v>153</v>
      </c>
      <c t="n" r="B28" s="6">
        <v>-240740</v>
      </c>
    </row>
    <row spans="1:3" r="29">
      <c t="s" r="A29" s="4">
        <v>144</v>
      </c>
      <c t="n" r="B29" s="6">
        <v>10237</v>
      </c>
      <c t="n" r="C29" s="6">
        <v>14479</v>
      </c>
    </row>
    <row spans="1:3" r="30">
      <c t="s" r="A30" s="4">
        <v>154</v>
      </c>
      <c t="n" r="B30" s="6">
        <v>-716778</v>
      </c>
      <c t="n" r="C30" s="6">
        <v>-170249</v>
      </c>
    </row>
    <row spans="1:3" r="31">
      <c t="s" r="A31" s="3">
        <v>155</v>
      </c>
    </row>
    <row spans="1:3" r="32">
      <c t="s" r="A32" s="4">
        <v>156</v>
      </c>
      <c t="n" r="B32" s="6">
        <v>-9718</v>
      </c>
      <c t="n" r="C32" s="6">
        <v>-359560</v>
      </c>
    </row>
    <row spans="1:3" r="33">
      <c t="s" r="A33" s="4">
        <v>157</v>
      </c>
      <c t="n" r="B33" s="6">
        <v>-89026</v>
      </c>
      <c t="n" r="C33" s="6">
        <v>-94553</v>
      </c>
    </row>
    <row spans="1:3" r="34">
      <c t="s" r="A34" s="4">
        <v>158</v>
      </c>
      <c t="n" r="B34" s="6">
        <v>552958</v>
      </c>
    </row>
    <row spans="1:3" r="35">
      <c t="s" r="A35" s="4">
        <v>159</v>
      </c>
      <c t="n" r="B35" s="6">
        <v>-3513</v>
      </c>
    </row>
    <row spans="1:3" r="36">
      <c t="s" r="A36" s="4">
        <v>160</v>
      </c>
      <c t="n" r="B36" s="6">
        <v>-331267</v>
      </c>
      <c t="n" r="C36" s="6">
        <v>-28425</v>
      </c>
    </row>
    <row spans="1:3" r="37">
      <c t="s" r="A37" s="4">
        <v>161</v>
      </c>
      <c t="n" r="B37" s="6">
        <v>883288</v>
      </c>
    </row>
    <row spans="1:3" r="38">
      <c t="s" r="A38" s="4">
        <v>162</v>
      </c>
      <c t="n" r="B38" s="6">
        <v>-884876</v>
      </c>
    </row>
    <row spans="1:3" r="39">
      <c t="s" r="A39" s="4">
        <v>163</v>
      </c>
      <c t="n" r="B39" s="6">
        <v>-25628</v>
      </c>
      <c t="n" r="C39" s="6">
        <v>-44577</v>
      </c>
    </row>
    <row spans="1:3" r="40">
      <c t="s" r="A40" s="4">
        <v>164</v>
      </c>
      <c t="n" r="B40" s="6">
        <v>8571</v>
      </c>
      <c t="n" r="C40" s="6">
        <v>3628</v>
      </c>
    </row>
    <row spans="1:3" r="41">
      <c t="s" r="A41" s="4">
        <v>165</v>
      </c>
      <c t="n" r="B41" s="6">
        <v>-7006</v>
      </c>
      <c t="n" r="C41" s="6">
        <v>-8402</v>
      </c>
    </row>
    <row spans="1:3" r="42">
      <c t="s" r="A42" s="4">
        <v>166</v>
      </c>
      <c t="n" r="B42" s="6">
        <v>3315</v>
      </c>
      <c t="n" r="C42" s="6">
        <v>1162</v>
      </c>
    </row>
    <row spans="1:3" r="43">
      <c t="s" r="A43" s="4">
        <v>144</v>
      </c>
      <c t="n" r="B43" s="6">
        <v>711</v>
      </c>
      <c t="n" r="C43" s="6">
        <v>-3482</v>
      </c>
    </row>
    <row spans="1:3" r="44">
      <c t="s" r="A44" s="4">
        <v>167</v>
      </c>
      <c t="n" r="B44" s="6">
        <v>97809</v>
      </c>
      <c t="n" r="C44" s="6">
        <v>-534209</v>
      </c>
    </row>
    <row spans="1:3" r="45">
      <c t="s" r="A45" s="4">
        <v>168</v>
      </c>
      <c t="n" r="B45" s="6">
        <v>-3027</v>
      </c>
      <c t="n" r="C45" s="6">
        <v>-77691</v>
      </c>
    </row>
    <row spans="1:3" r="46">
      <c t="s" r="A46" s="4">
        <v>169</v>
      </c>
      <c t="n" r="B46" s="6">
        <v>-169512</v>
      </c>
      <c t="n" r="C46" s="6">
        <v>-211726</v>
      </c>
    </row>
    <row spans="1:3" r="47">
      <c t="s" r="A47" s="4">
        <v>170</v>
      </c>
      <c t="n" r="B47" s="6">
        <v>1949886</v>
      </c>
      <c t="n" r="C47" s="6">
        <v>1993125</v>
      </c>
    </row>
    <row spans="1:3" r="48">
      <c t="s" r="A48" s="4">
        <v>171</v>
      </c>
      <c t="n" r="B48" s="7">
        <v>1780374</v>
      </c>
      <c t="n" r="C48" s="7">
        <v>17813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0</v>
      </c>
      <c t="s" r="B1" s="2">
        <v>2</v>
      </c>
      <c t="s" r="C1" s="2">
        <v>68</v>
      </c>
    </row>
    <row spans="1:3" r="2">
      <c t="s" r="A2" s="4">
        <v>551</v>
      </c>
    </row>
    <row spans="1:3" r="3">
      <c t="s" r="A3" s="3">
        <v>529</v>
      </c>
    </row>
    <row spans="1:3" r="4">
      <c t="s" r="A4" s="4">
        <v>552</v>
      </c>
      <c t="n" r="B4" s="7">
        <v>21</v>
      </c>
      <c t="n" r="C4" s="7">
        <v>208</v>
      </c>
    </row>
    <row spans="1:3" r="5">
      <c t="s" r="A5" s="4">
        <v>553</v>
      </c>
    </row>
    <row spans="1:3" r="6">
      <c t="s" r="A6" s="3">
        <v>529</v>
      </c>
    </row>
    <row spans="1:3" r="7">
      <c t="s" r="A7" s="4">
        <v>546</v>
      </c>
      <c t="n" r="B7" s="6">
        <v>36</v>
      </c>
    </row>
    <row spans="1:3" r="8">
      <c t="s" r="A8" s="4">
        <v>129</v>
      </c>
    </row>
    <row spans="1:3" r="9">
      <c t="s" r="A9" s="3">
        <v>529</v>
      </c>
    </row>
    <row spans="1:3" r="10">
      <c t="s" r="A10" s="4">
        <v>554</v>
      </c>
      <c t="n" r="B10" s="6">
        <v>1100</v>
      </c>
      <c t="n" r="C10" s="6">
        <v>863</v>
      </c>
    </row>
    <row spans="1:3" r="11">
      <c t="s" r="A11" s="4">
        <v>555</v>
      </c>
      <c t="n" r="B11" s="7">
        <v>570</v>
      </c>
      <c t="n" r="C11" s="7">
        <v>4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56</v>
      </c>
      <c t="s" r="B1" s="2">
        <v>1</v>
      </c>
    </row>
    <row spans="1:2" r="2">
      <c t="s" r="B2" s="2">
        <v>557</v>
      </c>
    </row>
    <row spans="1:2" r="3">
      <c t="s" r="A3" s="3">
        <v>208</v>
      </c>
    </row>
    <row spans="1:2" r="4">
      <c t="s" r="A4" s="4">
        <v>558</v>
      </c>
      <c t="n" r="B4" s="6">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9</v>
      </c>
      <c t="s" r="B1" s="2">
        <v>25</v>
      </c>
      <c t="s" r="D1" s="2">
        <v>1</v>
      </c>
    </row>
    <row spans="1:5" r="2">
      <c t="s" r="B2" s="2">
        <v>2</v>
      </c>
      <c t="s" r="C2" s="2">
        <v>26</v>
      </c>
      <c t="s" r="D2" s="2">
        <v>2</v>
      </c>
      <c t="s" r="E2" s="2">
        <v>26</v>
      </c>
    </row>
    <row spans="1:5" r="3">
      <c t="s" r="A3" s="3">
        <v>560</v>
      </c>
    </row>
    <row spans="1:5" r="4">
      <c t="s" r="A4" s="4">
        <v>561</v>
      </c>
      <c t="n" r="B4" s="7">
        <v>4766864</v>
      </c>
      <c t="n" r="C4" s="7">
        <v>4384612</v>
      </c>
      <c t="n" r="D4" s="7">
        <v>14046870</v>
      </c>
      <c t="n" r="E4" s="7">
        <v>13743367</v>
      </c>
    </row>
    <row spans="1:5" r="5">
      <c t="s" r="A5" s="4">
        <v>562</v>
      </c>
    </row>
    <row spans="1:5" r="6">
      <c t="s" r="A6" s="3">
        <v>563</v>
      </c>
    </row>
    <row spans="1:5" r="7">
      <c t="s" r="A7" s="4">
        <v>564</v>
      </c>
      <c t="n" r="B7" s="6">
        <v>24600</v>
      </c>
      <c t="n" r="C7" s="6">
        <v>240300</v>
      </c>
      <c t="n" r="D7" s="6">
        <v>495700</v>
      </c>
      <c t="n" r="E7" s="6">
        <v>798000</v>
      </c>
    </row>
    <row spans="1:5" r="8">
      <c t="s" r="A8" s="4">
        <v>565</v>
      </c>
    </row>
    <row spans="1:5" r="9">
      <c t="s" r="A9" s="3">
        <v>560</v>
      </c>
    </row>
    <row spans="1:5" r="10">
      <c t="s" r="A10" s="4">
        <v>561</v>
      </c>
      <c t="n" r="B10" s="6">
        <v>2325200</v>
      </c>
      <c t="n" r="C10" s="6">
        <v>2801400</v>
      </c>
      <c t="n" r="D10" s="6">
        <v>7245100</v>
      </c>
      <c t="n" r="E10" s="6">
        <v>9047200</v>
      </c>
    </row>
    <row spans="1:5" r="11">
      <c t="s" r="A11" s="4">
        <v>566</v>
      </c>
    </row>
    <row spans="1:5" r="12">
      <c t="s" r="A12" s="3">
        <v>563</v>
      </c>
    </row>
    <row spans="1:5" r="13">
      <c t="s" r="A13" s="4">
        <v>564</v>
      </c>
      <c t="n" r="B13" s="6">
        <v>-59700</v>
      </c>
      <c t="n" r="C13" s="6">
        <v>208200</v>
      </c>
      <c t="n" r="D13" s="6">
        <v>247800</v>
      </c>
      <c t="n" r="E13" s="6">
        <v>655400</v>
      </c>
    </row>
    <row spans="1:5" r="14">
      <c t="s" r="A14" s="4">
        <v>567</v>
      </c>
    </row>
    <row spans="1:5" r="15">
      <c t="s" r="A15" s="3">
        <v>563</v>
      </c>
    </row>
    <row spans="1:5" r="16">
      <c t="s" r="A16" s="4">
        <v>568</v>
      </c>
      <c t="n" r="B16" s="7">
        <v>241000</v>
      </c>
      <c t="n" r="D16" s="7">
        <v>265000</v>
      </c>
    </row>
    <row spans="1:5" r="17">
      <c t="s" r="A17" s="4">
        <v>569</v>
      </c>
      <c t="n" r="B17" s="9">
        <v>1.1</v>
      </c>
      <c t="n" r="D17" s="9">
        <v>1.2</v>
      </c>
    </row>
    <row spans="1:5" r="18">
      <c t="s" r="A18" s="4">
        <v>570</v>
      </c>
    </row>
    <row spans="1:5" r="19">
      <c t="s" r="A19" s="3">
        <v>560</v>
      </c>
    </row>
    <row spans="1:5" r="20">
      <c t="s" r="A20" s="4">
        <v>561</v>
      </c>
      <c t="n" r="B20" s="7">
        <v>1128300</v>
      </c>
      <c t="n" r="C20" s="6">
        <v>596200</v>
      </c>
      <c t="n" r="D20" s="7">
        <v>2971600</v>
      </c>
      <c t="n" r="E20" s="6">
        <v>1723800</v>
      </c>
    </row>
    <row spans="1:5" r="21">
      <c t="s" r="A21" s="4">
        <v>571</v>
      </c>
    </row>
    <row spans="1:5" r="22">
      <c t="s" r="A22" s="3">
        <v>563</v>
      </c>
    </row>
    <row spans="1:5" r="23">
      <c t="s" r="A23" s="4">
        <v>564</v>
      </c>
      <c t="n" r="B23" s="6">
        <v>28400</v>
      </c>
      <c t="n" r="C23" s="6">
        <v>-29400</v>
      </c>
      <c t="n" r="D23" s="6">
        <v>91700</v>
      </c>
      <c t="n" r="E23" s="6">
        <v>-15300</v>
      </c>
    </row>
    <row spans="1:5" r="24">
      <c t="s" r="A24" s="4">
        <v>572</v>
      </c>
    </row>
    <row spans="1:5" r="25">
      <c t="s" r="A25" s="3">
        <v>560</v>
      </c>
    </row>
    <row spans="1:5" r="26">
      <c t="s" r="A26" s="4">
        <v>561</v>
      </c>
      <c t="n" r="B26" s="6">
        <v>681200</v>
      </c>
      <c t="n" r="C26" s="6">
        <v>660700</v>
      </c>
      <c t="n" r="D26" s="6">
        <v>2025100</v>
      </c>
      <c t="n" r="E26" s="6">
        <v>1909800</v>
      </c>
    </row>
    <row spans="1:5" r="27">
      <c t="s" r="A27" s="4">
        <v>573</v>
      </c>
    </row>
    <row spans="1:5" r="28">
      <c t="s" r="A28" s="3">
        <v>563</v>
      </c>
    </row>
    <row spans="1:5" r="29">
      <c t="s" r="A29" s="4">
        <v>564</v>
      </c>
      <c t="n" r="B29" s="6">
        <v>26400</v>
      </c>
      <c t="n" r="C29" s="6">
        <v>30000</v>
      </c>
      <c t="n" r="D29" s="6">
        <v>65500</v>
      </c>
      <c t="n" r="E29" s="6">
        <v>62000</v>
      </c>
    </row>
    <row spans="1:5" r="30">
      <c t="s" r="A30" s="4">
        <v>574</v>
      </c>
    </row>
    <row spans="1:5" r="31">
      <c t="s" r="A31" s="3">
        <v>560</v>
      </c>
    </row>
    <row spans="1:5" r="32">
      <c t="s" r="A32" s="4">
        <v>561</v>
      </c>
      <c t="n" r="B32" s="6">
        <v>632200</v>
      </c>
      <c t="n" r="C32" s="6">
        <v>326300</v>
      </c>
      <c t="n" r="D32" s="6">
        <v>1805100</v>
      </c>
      <c t="n" r="E32" s="6">
        <v>1062600</v>
      </c>
    </row>
    <row spans="1:5" r="33">
      <c t="s" r="A33" s="4">
        <v>575</v>
      </c>
    </row>
    <row spans="1:5" r="34">
      <c t="s" r="A34" s="3">
        <v>563</v>
      </c>
    </row>
    <row spans="1:5" r="35">
      <c t="s" r="A35" s="4">
        <v>564</v>
      </c>
      <c t="n" r="B35" s="6">
        <v>29500</v>
      </c>
      <c t="n" r="C35" s="6">
        <v>31500</v>
      </c>
      <c t="n" r="D35" s="6">
        <v>90700</v>
      </c>
      <c t="n" r="E35" s="6">
        <v>95900</v>
      </c>
    </row>
    <row spans="1:5" r="36">
      <c t="s" r="A36" s="4">
        <v>576</v>
      </c>
    </row>
    <row spans="1:5" r="37">
      <c t="s" r="A37" s="3">
        <v>560</v>
      </c>
    </row>
    <row spans="1:5" r="38">
      <c t="s" r="A38" s="4">
        <v>561</v>
      </c>
      <c t="n" r="B38" s="7">
        <v>133000</v>
      </c>
      <c t="n" r="C38" s="7">
        <v>107000</v>
      </c>
      <c t="n" r="D38" s="7">
        <v>373000</v>
      </c>
      <c t="n" r="E38" s="7">
        <v>331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7</v>
      </c>
      <c t="s" r="B1" s="2">
        <v>25</v>
      </c>
      <c t="s" r="D1" s="2">
        <v>1</v>
      </c>
    </row>
    <row spans="1:5" r="2">
      <c t="s" r="B2" s="2">
        <v>2</v>
      </c>
      <c t="s" r="C2" s="2">
        <v>26</v>
      </c>
      <c t="s" r="D2" s="2">
        <v>2</v>
      </c>
      <c t="s" r="E2" s="2">
        <v>26</v>
      </c>
    </row>
    <row spans="1:5" r="3">
      <c t="s" r="A3" s="3">
        <v>578</v>
      </c>
    </row>
    <row spans="1:5" r="4">
      <c t="s" r="A4" s="4">
        <v>579</v>
      </c>
      <c t="n" r="B4" s="7">
        <v>22</v>
      </c>
      <c t="n" r="C4" s="7">
        <v>29</v>
      </c>
      <c t="n" r="D4" s="7">
        <v>70</v>
      </c>
      <c t="n" r="E4" s="7">
        <v>65</v>
      </c>
    </row>
    <row spans="1:5" r="5">
      <c t="s" r="A5" s="4">
        <v>580</v>
      </c>
    </row>
    <row spans="1:5" r="6">
      <c t="s" r="A6" s="3">
        <v>578</v>
      </c>
    </row>
    <row spans="1:5" r="7">
      <c t="s" r="A7" s="4">
        <v>581</v>
      </c>
      <c t="n" r="B7" s="7">
        <v>15</v>
      </c>
      <c t="n" r="C7" s="7">
        <v>13</v>
      </c>
      <c t="n" r="D7" s="7">
        <v>47</v>
      </c>
      <c t="n" r="E7" s="7">
        <v>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2</v>
      </c>
      <c t="s" r="B1" s="2">
        <v>25</v>
      </c>
      <c t="s" r="D1" s="2">
        <v>1</v>
      </c>
    </row>
    <row spans="1:5" r="2">
      <c t="s" r="B2" s="2">
        <v>2</v>
      </c>
      <c t="s" r="C2" s="2">
        <v>26</v>
      </c>
      <c t="s" r="D2" s="2">
        <v>2</v>
      </c>
      <c t="s" r="E2" s="2">
        <v>26</v>
      </c>
    </row>
    <row spans="1:5" r="3">
      <c t="s" r="A3" s="3">
        <v>583</v>
      </c>
    </row>
    <row spans="1:5" r="4">
      <c t="s" r="A4" s="4">
        <v>31</v>
      </c>
      <c t="n" r="C4" s="7">
        <v>68162</v>
      </c>
      <c t="n" r="E4" s="7">
        <v>68162</v>
      </c>
    </row>
    <row spans="1:5" r="5">
      <c t="s" r="A5" s="4">
        <v>32</v>
      </c>
      <c t="n" r="B5" s="7">
        <v>-27144</v>
      </c>
      <c t="n" r="C5" s="6">
        <v>-35165</v>
      </c>
      <c t="n" r="D5" s="7">
        <v>-134897</v>
      </c>
      <c t="n" r="E5" s="6">
        <v>-124060</v>
      </c>
    </row>
    <row spans="1:5" r="6">
      <c t="s" r="A6" s="4">
        <v>584</v>
      </c>
      <c t="n" r="B6" s="6">
        <v>-12800</v>
      </c>
      <c t="n" r="C6" s="6">
        <v>-5600</v>
      </c>
      <c t="n" r="D6" s="6">
        <v>-38400</v>
      </c>
      <c t="n" r="E6" s="6">
        <v>-20400</v>
      </c>
    </row>
    <row spans="1:5" r="7">
      <c t="s" r="A7" s="4">
        <v>294</v>
      </c>
      <c t="n" r="B7" s="6">
        <v>20057</v>
      </c>
      <c t="n" r="C7" s="6">
        <v>-91417</v>
      </c>
      <c t="n" r="D7" s="6">
        <v>-111501</v>
      </c>
      <c t="n" r="E7" s="6">
        <v>-252796</v>
      </c>
    </row>
    <row spans="1:5" r="8">
      <c t="s" r="A8" s="4">
        <v>44</v>
      </c>
      <c t="n" r="B8" s="6">
        <v>4804</v>
      </c>
      <c t="n" r="C8" s="6">
        <v>176340</v>
      </c>
      <c t="n" r="D8" s="6">
        <v>210940</v>
      </c>
      <c t="n" r="E8" s="6">
        <v>468926</v>
      </c>
    </row>
    <row spans="1:5" r="9">
      <c t="s" r="A9" s="4">
        <v>562</v>
      </c>
    </row>
    <row spans="1:5" r="10">
      <c t="s" r="A10" s="3">
        <v>583</v>
      </c>
    </row>
    <row spans="1:5" r="11">
      <c t="s" r="A11" s="4">
        <v>564</v>
      </c>
      <c t="n" r="B11" s="7">
        <v>24600</v>
      </c>
      <c t="n" r="C11" s="7">
        <v>240300</v>
      </c>
      <c t="n" r="D11" s="7">
        <v>495700</v>
      </c>
      <c t="n" r="E11" s="7">
        <v>798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5</v>
      </c>
      <c t="s" r="B1" s="2">
        <v>2</v>
      </c>
      <c t="s" r="C1" s="2">
        <v>68</v>
      </c>
    </row>
    <row spans="1:3" r="2">
      <c t="s" r="A2" s="3">
        <v>578</v>
      </c>
    </row>
    <row spans="1:3" r="3">
      <c t="s" r="A3" s="4">
        <v>586</v>
      </c>
      <c t="n" r="B3" s="7">
        <v>9316606</v>
      </c>
      <c t="n" r="C3" s="7">
        <v>7625406</v>
      </c>
    </row>
    <row spans="1:3" r="4">
      <c t="s" r="A4" s="4">
        <v>587</v>
      </c>
    </row>
    <row spans="1:3" r="5">
      <c t="s" r="A5" s="3">
        <v>578</v>
      </c>
    </row>
    <row spans="1:3" r="6">
      <c t="s" r="A6" s="4">
        <v>586</v>
      </c>
      <c t="n" r="B6" s="6">
        <v>2376900</v>
      </c>
      <c t="n" r="C6" s="6">
        <v>1728000</v>
      </c>
    </row>
    <row spans="1:3" r="7">
      <c t="s" r="A7" s="4">
        <v>588</v>
      </c>
    </row>
    <row spans="1:3" r="8">
      <c t="s" r="A8" s="3">
        <v>578</v>
      </c>
    </row>
    <row spans="1:3" r="9">
      <c t="s" r="A9" s="4">
        <v>586</v>
      </c>
      <c t="n" r="B9" s="6">
        <v>763800</v>
      </c>
      <c t="n" r="C9" s="6">
        <v>544200</v>
      </c>
    </row>
    <row spans="1:3" r="10">
      <c t="s" r="A10" s="4">
        <v>589</v>
      </c>
    </row>
    <row spans="1:3" r="11">
      <c t="s" r="A11" s="3">
        <v>578</v>
      </c>
    </row>
    <row spans="1:3" r="12">
      <c t="s" r="A12" s="4">
        <v>586</v>
      </c>
      <c t="n" r="B12" s="6">
        <v>504300</v>
      </c>
      <c t="n" r="C12" s="6">
        <v>495400</v>
      </c>
    </row>
    <row spans="1:3" r="13">
      <c t="s" r="A13" s="4">
        <v>590</v>
      </c>
    </row>
    <row spans="1:3" r="14">
      <c t="s" r="A14" s="3">
        <v>578</v>
      </c>
    </row>
    <row spans="1:3" r="15">
      <c t="s" r="A15" s="4">
        <v>586</v>
      </c>
      <c t="n" r="B15" s="7">
        <v>2058900</v>
      </c>
      <c t="n" r="C15" s="7">
        <v>9238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591</v>
      </c>
      <c t="s" r="B1" s="2">
        <v>447</v>
      </c>
      <c t="s" r="C1" s="2">
        <v>489</v>
      </c>
      <c t="s" r="D1" s="2">
        <v>445</v>
      </c>
      <c t="s" r="E1" s="2">
        <v>353</v>
      </c>
      <c t="s" r="F1" s="2">
        <v>352</v>
      </c>
      <c t="s" r="G1" s="2">
        <v>351</v>
      </c>
      <c t="s" r="H1" s="2">
        <v>490</v>
      </c>
      <c t="s" r="I1" s="2">
        <v>491</v>
      </c>
      <c t="s" r="J1" s="2">
        <v>353</v>
      </c>
    </row>
    <row spans="1:10" r="2">
      <c t="s" r="A2" s="3">
        <v>592</v>
      </c>
    </row>
    <row spans="1:10" r="3">
      <c t="s" r="A3" s="4">
        <v>593</v>
      </c>
      <c t="n" r="G3" s="7">
        <v>883288000</v>
      </c>
    </row>
    <row spans="1:10" r="4">
      <c t="s" r="A4" s="4">
        <v>494</v>
      </c>
    </row>
    <row spans="1:10" r="5">
      <c t="s" r="A5" s="3">
        <v>592</v>
      </c>
    </row>
    <row spans="1:10" r="6">
      <c t="s" r="A6" s="4">
        <v>495</v>
      </c>
      <c t="n" r="H6" s="7">
        <v>296000000</v>
      </c>
      <c t="n" r="I6" s="10">
        <v>273000000</v>
      </c>
    </row>
    <row spans="1:10" r="7">
      <c t="s" r="A7" s="4">
        <v>496</v>
      </c>
      <c t="n" r="B7" s="7">
        <v>296000000</v>
      </c>
      <c t="n" r="C7" s="10">
        <v>273000000</v>
      </c>
    </row>
    <row spans="1:10" r="8">
      <c t="s" r="A8" s="4">
        <v>497</v>
      </c>
      <c t="n" r="B8" s="6">
        <v>8000000</v>
      </c>
      <c t="n" r="C8" s="10">
        <v>7000000</v>
      </c>
    </row>
    <row spans="1:10" r="9">
      <c t="s" r="A9" s="4">
        <v>357</v>
      </c>
    </row>
    <row spans="1:10" r="10">
      <c t="s" r="A10" s="3">
        <v>592</v>
      </c>
    </row>
    <row spans="1:10" r="11">
      <c t="s" r="A11" s="4">
        <v>359</v>
      </c>
      <c t="n" r="G11" s="6">
        <v>6000000000</v>
      </c>
    </row>
    <row spans="1:10" r="12">
      <c t="s" r="A12" s="4">
        <v>360</v>
      </c>
    </row>
    <row spans="1:10" r="13">
      <c t="s" r="A13" s="3">
        <v>592</v>
      </c>
    </row>
    <row spans="1:10" r="14">
      <c t="s" r="A14" s="4">
        <v>359</v>
      </c>
      <c t="n" r="G14" s="6">
        <v>3500000000</v>
      </c>
    </row>
    <row spans="1:10" r="15">
      <c t="s" r="A15" s="4">
        <v>594</v>
      </c>
    </row>
    <row spans="1:10" r="16">
      <c t="s" r="A16" s="3">
        <v>592</v>
      </c>
    </row>
    <row spans="1:10" r="17">
      <c t="s" r="A17" s="4">
        <v>593</v>
      </c>
      <c t="n" r="D17" s="7">
        <v>217000000</v>
      </c>
      <c t="n" r="E17" s="10">
        <v>200000000</v>
      </c>
    </row>
    <row spans="1:10" r="18">
      <c t="s" r="A18" s="4">
        <v>359</v>
      </c>
      <c t="n" r="B18" s="7">
        <v>1700000000</v>
      </c>
      <c t="n" r="D18" s="7">
        <v>1700000000</v>
      </c>
      <c t="n" r="G18" s="7">
        <v>1700000000</v>
      </c>
    </row>
    <row spans="1:10" r="19">
      <c t="s" r="A19" s="4">
        <v>595</v>
      </c>
    </row>
    <row spans="1:10" r="20">
      <c t="s" r="A20" s="3">
        <v>592</v>
      </c>
    </row>
    <row spans="1:10" r="21">
      <c t="s" r="A21" s="4">
        <v>367</v>
      </c>
      <c t="n" r="F21" s="10">
        <v>110000000</v>
      </c>
      <c t="n" r="J21" s="10">
        <v>110000000</v>
      </c>
    </row>
    <row spans="1:10" r="22">
      <c t="s" r="A22" s="4">
        <v>596</v>
      </c>
    </row>
    <row spans="1:10" r="23">
      <c t="s" r="A23" s="3">
        <v>592</v>
      </c>
    </row>
    <row spans="1:10" r="24">
      <c t="s" r="A24" s="4">
        <v>463</v>
      </c>
      <c t="s" r="D24" s="4">
        <v>464</v>
      </c>
      <c t="s" r="E24" s="4">
        <v>464</v>
      </c>
    </row>
    <row spans="1:10" r="25">
      <c t="s" r="A25" s="4">
        <v>597</v>
      </c>
    </row>
    <row spans="1:10" r="26">
      <c t="s" r="A26" s="3">
        <v>592</v>
      </c>
    </row>
    <row spans="1:10" r="27">
      <c t="s" r="A27" s="4">
        <v>367</v>
      </c>
      <c t="n" r="F27" s="10">
        <v>125000000</v>
      </c>
    </row>
    <row spans="1:10" r="28">
      <c t="s" r="A28" s="4">
        <v>598</v>
      </c>
    </row>
    <row spans="1:10" r="29">
      <c t="s" r="A29" s="3">
        <v>592</v>
      </c>
    </row>
    <row spans="1:10" r="30">
      <c t="s" r="A30" s="4">
        <v>463</v>
      </c>
      <c t="s" r="F30" s="4">
        <v>466</v>
      </c>
    </row>
    <row spans="1:10" r="31">
      <c t="s" r="A31" s="4">
        <v>503</v>
      </c>
    </row>
    <row spans="1:10" r="32">
      <c t="s" r="A32" s="3">
        <v>592</v>
      </c>
    </row>
    <row spans="1:10" r="33">
      <c t="s" r="A33" s="4">
        <v>599</v>
      </c>
      <c t="s" r="D33" s="4">
        <v>454</v>
      </c>
      <c t="s" r="J33" s="4">
        <v>454</v>
      </c>
    </row>
    <row spans="1:10" r="34">
      <c t="s" r="A34" s="4">
        <v>600</v>
      </c>
      <c t="n" r="D34" s="7">
        <v>756000000</v>
      </c>
      <c t="n" r="E34" s="10">
        <v>695000000</v>
      </c>
    </row>
    <row spans="1:10" r="35">
      <c t="s" r="A35" s="4">
        <v>601</v>
      </c>
      <c t="n" r="D35" s="6">
        <v>300000000</v>
      </c>
      <c t="n" r="E35" s="6">
        <v>276000000</v>
      </c>
    </row>
    <row spans="1:10" r="36">
      <c t="s" r="A36" s="4">
        <v>602</v>
      </c>
      <c t="n" r="D36" s="6">
        <v>83000000</v>
      </c>
      <c t="n" r="E36" s="6">
        <v>76000000</v>
      </c>
    </row>
    <row spans="1:10" r="37">
      <c t="s" r="A37" s="4">
        <v>603</v>
      </c>
    </row>
    <row spans="1:10" r="38">
      <c t="s" r="A38" s="3">
        <v>592</v>
      </c>
    </row>
    <row spans="1:10" r="39">
      <c t="s" r="A39" s="4">
        <v>367</v>
      </c>
      <c t="n" r="J39" s="10">
        <v>110000000</v>
      </c>
    </row>
    <row spans="1:10" r="40">
      <c t="s" r="A40" s="4">
        <v>604</v>
      </c>
    </row>
    <row spans="1:10" r="41">
      <c t="s" r="A41" s="3">
        <v>592</v>
      </c>
    </row>
    <row spans="1:10" r="42">
      <c t="s" r="A42" s="4">
        <v>493</v>
      </c>
      <c t="n" r="D42" s="7">
        <v>22000000</v>
      </c>
      <c t="n" r="E42" s="10">
        <v>2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605</v>
      </c>
      <c t="s" r="B1" s="2">
        <v>1</v>
      </c>
      <c t="n" r="D1"/>
    </row>
    <row spans="1:5" r="2">
      <c t="s" r="B2" s="2">
        <v>351</v>
      </c>
      <c t="s" r="C2" s="2">
        <v>446</v>
      </c>
      <c t="s" r="D2" s="2">
        <v>445</v>
      </c>
      <c t="s" r="E2" s="2">
        <v>353</v>
      </c>
    </row>
    <row spans="1:5" r="3">
      <c t="s" r="A3" s="3">
        <v>606</v>
      </c>
    </row>
    <row spans="1:5" r="4">
      <c t="s" r="A4" s="4">
        <v>607</v>
      </c>
      <c t="n" r="B4" s="7">
        <v>51000000</v>
      </c>
      <c t="n" r="C4" s="10">
        <v>47000000</v>
      </c>
    </row>
    <row spans="1:5" r="5">
      <c t="s" r="A5" s="4">
        <v>608</v>
      </c>
      <c t="n" r="B5" s="6">
        <v>9000000</v>
      </c>
      <c t="n" r="C5" s="6">
        <v>8000000</v>
      </c>
    </row>
    <row spans="1:5" r="6">
      <c t="s" r="A6" s="4">
        <v>609</v>
      </c>
      <c t="n" r="B6" s="6">
        <v>27000000</v>
      </c>
      <c t="n" r="C6" s="6">
        <v>25000000</v>
      </c>
    </row>
    <row spans="1:5" r="7">
      <c t="s" r="A7" s="4">
        <v>610</v>
      </c>
      <c t="n" r="B7" s="7">
        <v>112000000</v>
      </c>
      <c t="n" r="C7" s="10">
        <v>103000000</v>
      </c>
    </row>
    <row spans="1:5" r="8">
      <c t="s" r="A8" s="4">
        <v>503</v>
      </c>
    </row>
    <row spans="1:5" r="9">
      <c t="s" r="A9" s="3">
        <v>78</v>
      </c>
    </row>
    <row spans="1:5" r="10">
      <c t="s" r="A10" s="4">
        <v>611</v>
      </c>
      <c t="n" r="D10" s="7">
        <v>0</v>
      </c>
      <c t="n" r="E10" s="10">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612</v>
      </c>
      <c t="s" r="B1" s="2">
        <v>351</v>
      </c>
      <c t="s" r="C1" s="2">
        <v>445</v>
      </c>
      <c t="s" r="D1" s="2">
        <v>353</v>
      </c>
      <c t="s" r="E1" s="2">
        <v>354</v>
      </c>
    </row>
    <row spans="1:5" r="2">
      <c t="s" r="A2" s="3">
        <v>613</v>
      </c>
    </row>
    <row spans="1:5" r="3">
      <c t="s" r="A3" s="4">
        <v>78</v>
      </c>
      <c t="n" r="B3" s="7">
        <v>593161</v>
      </c>
      <c t="n" r="E3" s="7">
        <v>111646</v>
      </c>
    </row>
    <row spans="1:5" r="4">
      <c t="s" r="A4" s="4">
        <v>503</v>
      </c>
    </row>
    <row spans="1:5" r="5">
      <c t="s" r="A5" s="3">
        <v>613</v>
      </c>
    </row>
    <row spans="1:5" r="6">
      <c t="s" r="A6" s="4">
        <v>117</v>
      </c>
      <c t="n" r="C6" s="7">
        <v>59204</v>
      </c>
      <c t="n" r="D6" s="10">
        <v>54441</v>
      </c>
    </row>
    <row spans="1:5" r="7">
      <c t="s" r="A7" s="4">
        <v>119</v>
      </c>
      <c t="n" r="C7" s="6">
        <v>182585</v>
      </c>
      <c t="n" r="D7" s="6">
        <v>167894</v>
      </c>
    </row>
    <row spans="1:5" r="8">
      <c t="s" r="A8" s="4">
        <v>120</v>
      </c>
      <c t="n" r="C8" s="6">
        <v>105603</v>
      </c>
      <c t="n" r="D8" s="6">
        <v>97106</v>
      </c>
    </row>
    <row spans="1:5" r="9">
      <c t="s" r="A9" s="4">
        <v>121</v>
      </c>
      <c t="n" r="C9" s="6">
        <v>55541</v>
      </c>
      <c t="n" r="D9" s="6">
        <v>51072</v>
      </c>
    </row>
    <row spans="1:5" r="10">
      <c t="s" r="A10" s="4">
        <v>614</v>
      </c>
      <c t="n" r="C10" s="6">
        <v>173468</v>
      </c>
      <c t="n" r="D10" s="6">
        <v>159511</v>
      </c>
    </row>
    <row spans="1:5" r="11">
      <c t="s" r="A11" s="4">
        <v>79</v>
      </c>
      <c t="n" r="C11" s="6">
        <v>4170</v>
      </c>
      <c t="n" r="D11" s="6">
        <v>3835</v>
      </c>
    </row>
    <row spans="1:5" r="12">
      <c t="s" r="A12" s="4">
        <v>615</v>
      </c>
      <c t="n" r="C12" s="6">
        <v>181410</v>
      </c>
      <c t="n" r="D12" s="6">
        <v>166814</v>
      </c>
    </row>
    <row spans="1:5" r="13">
      <c t="s" r="A13" s="4">
        <v>78</v>
      </c>
      <c t="n" r="C13" s="6">
        <v>466054</v>
      </c>
      <c t="n" r="D13" s="6">
        <v>428556</v>
      </c>
    </row>
    <row spans="1:5" r="14">
      <c t="s" r="A14" s="4">
        <v>616</v>
      </c>
      <c t="n" r="C14" s="6">
        <v>979</v>
      </c>
      <c t="n" r="D14" s="6">
        <v>900</v>
      </c>
    </row>
    <row spans="1:5" r="15">
      <c t="s" r="A15" s="4">
        <v>125</v>
      </c>
      <c t="n" r="C15" s="6">
        <v>-123864</v>
      </c>
      <c t="n" r="D15" s="6">
        <v>-113898</v>
      </c>
    </row>
    <row spans="1:5" r="16">
      <c t="s" r="A16" s="4">
        <v>126</v>
      </c>
      <c t="n" r="C16" s="6">
        <v>-23234</v>
      </c>
      <c t="n" r="D16" s="6">
        <v>-21364</v>
      </c>
    </row>
    <row spans="1:5" r="17">
      <c t="s" r="A17" s="4">
        <v>128</v>
      </c>
      <c t="n" r="C17" s="6">
        <v>-219228</v>
      </c>
      <c t="n" r="D17" s="6">
        <v>-201588</v>
      </c>
    </row>
    <row spans="1:5" r="18">
      <c t="s" r="A18" s="4">
        <v>86</v>
      </c>
      <c t="n" r="C18" s="6">
        <v>-435248</v>
      </c>
      <c t="n" r="D18" s="6">
        <v>-400228</v>
      </c>
    </row>
    <row spans="1:5" r="19">
      <c t="s" r="A19" s="4">
        <v>256</v>
      </c>
      <c t="n" r="C19" s="6">
        <v>-16633</v>
      </c>
      <c t="n" r="D19" s="6">
        <v>-15295</v>
      </c>
    </row>
    <row spans="1:5" r="20">
      <c t="s" r="A20" s="4">
        <v>617</v>
      </c>
      <c t="n" r="C20" s="6">
        <v>-38294</v>
      </c>
      <c t="n" r="D20" s="6">
        <v>-35213</v>
      </c>
    </row>
    <row spans="1:5" r="21">
      <c t="s" r="A21" s="4">
        <v>618</v>
      </c>
      <c t="n" r="C21" s="6">
        <v>-70676</v>
      </c>
      <c t="n" r="D21" s="6">
        <v>-64989</v>
      </c>
    </row>
    <row spans="1:5" r="22">
      <c t="s" r="A22" s="4">
        <v>102</v>
      </c>
      <c t="n" r="C22" s="6">
        <v>-1893</v>
      </c>
      <c t="n" r="D22" s="6">
        <v>-1741</v>
      </c>
    </row>
    <row spans="1:5" r="23">
      <c t="s" r="A23" s="4">
        <v>619</v>
      </c>
      <c t="n" r="C23" s="7">
        <v>299944</v>
      </c>
      <c t="n" r="D23" s="10">
        <v>2758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0</v>
      </c>
      <c t="s" r="B1" s="2">
        <v>25</v>
      </c>
      <c t="s" r="D1" s="2">
        <v>1</v>
      </c>
    </row>
    <row spans="1:5" r="2">
      <c t="s" r="B2" s="2">
        <v>2</v>
      </c>
      <c t="s" r="C2" s="2">
        <v>26</v>
      </c>
      <c t="s" r="D2" s="2">
        <v>2</v>
      </c>
      <c t="s" r="E2" s="2">
        <v>26</v>
      </c>
    </row>
    <row spans="1:5" r="3">
      <c t="s" r="A3" s="3">
        <v>592</v>
      </c>
    </row>
    <row spans="1:5" r="4">
      <c t="s" r="A4" s="4">
        <v>621</v>
      </c>
      <c t="n" r="B4" s="7">
        <v>350000</v>
      </c>
      <c t="n" r="D4" s="7">
        <v>863000</v>
      </c>
    </row>
    <row spans="1:5" r="5">
      <c t="s" r="A5" s="4">
        <v>622</v>
      </c>
      <c t="n" r="B5" s="6">
        <v>2000</v>
      </c>
      <c t="n" r="D5" s="6">
        <v>9000</v>
      </c>
    </row>
    <row spans="1:5" r="6">
      <c t="s" r="A6" s="3">
        <v>623</v>
      </c>
    </row>
    <row spans="1:5" r="7">
      <c t="s" r="A7" s="4">
        <v>624</v>
      </c>
      <c t="n" r="B7" s="6">
        <v>4764081</v>
      </c>
      <c t="n" r="C7" s="7">
        <v>4809432</v>
      </c>
      <c t="n" r="D7" s="6">
        <v>14278025</v>
      </c>
      <c t="n" r="E7" s="7">
        <v>15004680</v>
      </c>
    </row>
    <row spans="1:5" r="8">
      <c t="s" r="A8" s="4">
        <v>625</v>
      </c>
      <c t="n" r="B8" s="6">
        <v>4055</v>
      </c>
      <c t="n" r="C8" s="7">
        <v>174945</v>
      </c>
      <c t="n" r="D8" s="6">
        <v>210041</v>
      </c>
      <c t="n" r="E8" s="7">
        <v>461281</v>
      </c>
    </row>
    <row spans="1:5" r="9">
      <c t="s" r="A9" s="4">
        <v>32</v>
      </c>
    </row>
    <row spans="1:5" r="10">
      <c t="s" r="A10" s="3">
        <v>592</v>
      </c>
    </row>
    <row spans="1:5" r="11">
      <c t="s" r="A11" s="4">
        <v>626</v>
      </c>
      <c t="n" r="B11" s="6">
        <v>1000</v>
      </c>
      <c t="n" r="D11" s="6">
        <v>12000</v>
      </c>
    </row>
    <row spans="1:5" r="12">
      <c t="s" r="A12" s="4">
        <v>627</v>
      </c>
      <c t="n" r="B12" s="7">
        <v>0</v>
      </c>
      <c t="n" r="D12" s="7">
        <v>1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72</v>
      </c>
      <c t="s" r="B1" s="2">
        <v>2</v>
      </c>
      <c t="s" r="C1" s="2">
        <v>173</v>
      </c>
    </row>
    <row spans="1:3" r="2">
      <c t="s" r="A2" s="4">
        <v>174</v>
      </c>
    </row>
    <row spans="1:3" r="3">
      <c t="s" r="A3" s="3">
        <v>175</v>
      </c>
    </row>
    <row spans="1:3" r="4">
      <c t="s" r="A4" s="4">
        <v>176</v>
      </c>
      <c t="s" r="B4" s="4">
        <v>177</v>
      </c>
      <c t="s" r="C4" s="4">
        <v>1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628</v>
      </c>
      <c t="s" r="B1" s="2">
        <v>25</v>
      </c>
      <c t="s" r="C1" s="2">
        <v>1</v>
      </c>
    </row>
    <row spans="1:3" r="2">
      <c t="s" r="B2" s="2">
        <v>441</v>
      </c>
      <c t="s" r="C2" s="2">
        <v>441</v>
      </c>
    </row>
    <row spans="1:3" r="3">
      <c t="s" r="A3" s="3">
        <v>629</v>
      </c>
    </row>
    <row spans="1:3" r="4">
      <c t="s" r="A4" s="4">
        <v>630</v>
      </c>
      <c t="n" r="C4" s="7">
        <v>45566</v>
      </c>
    </row>
    <row spans="1:3" r="5">
      <c t="s" r="A5" s="4">
        <v>631</v>
      </c>
      <c t="n" r="B5" s="7">
        <v>68162</v>
      </c>
      <c t="n" r="C5" s="7">
        <v>68162</v>
      </c>
    </row>
    <row spans="1:3" r="6">
      <c t="s" r="A6" s="4">
        <v>632</v>
      </c>
    </row>
    <row spans="1:3" r="7">
      <c t="s" r="A7" s="3">
        <v>629</v>
      </c>
    </row>
    <row spans="1:3" r="8">
      <c t="s" r="A8" s="4">
        <v>633</v>
      </c>
      <c t="s" r="C8" s="4">
        <v>531</v>
      </c>
    </row>
    <row spans="1:3" r="9">
      <c t="s" r="A9" s="4">
        <v>630</v>
      </c>
      <c t="n" r="C9" s="7">
        <v>46000</v>
      </c>
    </row>
    <row spans="1:3" r="10">
      <c t="s" r="A10" s="4">
        <v>631</v>
      </c>
      <c t="n" r="B10" s="6">
        <v>68000</v>
      </c>
    </row>
    <row spans="1:3" r="11">
      <c t="s" r="A11" s="4">
        <v>634</v>
      </c>
      <c t="s" r="C11" s="4">
        <v>531</v>
      </c>
    </row>
    <row spans="1:3" r="12">
      <c t="s" r="A12" s="4">
        <v>635</v>
      </c>
    </row>
    <row spans="1:3" r="13">
      <c t="s" r="A13" s="3">
        <v>629</v>
      </c>
    </row>
    <row spans="1:3" r="14">
      <c t="s" r="A14" s="4">
        <v>636</v>
      </c>
      <c t="n" r="B14" s="7">
        <v>44000</v>
      </c>
      <c t="n" r="C14" s="7">
        <v>44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37</v>
      </c>
      <c t="s" r="B1" s="2">
        <v>25</v>
      </c>
      <c t="s" r="C1" s="2">
        <v>1</v>
      </c>
    </row>
    <row spans="1:3" r="2">
      <c t="s" r="B2" s="2">
        <v>26</v>
      </c>
      <c t="s" r="C2" s="2">
        <v>26</v>
      </c>
    </row>
    <row spans="1:3" r="3">
      <c t="s" r="A3" s="3">
        <v>214</v>
      </c>
    </row>
    <row spans="1:3" r="4">
      <c t="s" r="A4" s="4">
        <v>638</v>
      </c>
      <c t="n" r="B4" s="7">
        <v>5</v>
      </c>
      <c t="n" r="C4" s="7">
        <v>5</v>
      </c>
    </row>
    <row spans="1:3" r="5">
      <c t="s" r="A5" s="4">
        <v>639</v>
      </c>
      <c t="n" r="B5" s="7">
        <v>3</v>
      </c>
      <c t="n" r="C5" s="6">
        <v>3</v>
      </c>
    </row>
    <row spans="1:3" r="6">
      <c t="s" r="A6" s="4">
        <v>640</v>
      </c>
    </row>
    <row spans="1:3" r="7">
      <c t="s" r="A7" s="3">
        <v>214</v>
      </c>
    </row>
    <row spans="1:3" r="8">
      <c t="s" r="A8" s="4">
        <v>641</v>
      </c>
      <c t="n" r="C8" s="7">
        <v>3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Principles of Consolidation</vt:lpstr>
      <vt:lpstr>Recent Accounting Pronouncement</vt:lpstr>
      <vt:lpstr>Other Comprehensive Income (Los</vt:lpstr>
      <vt:lpstr>Income Taxes</vt:lpstr>
      <vt:lpstr>Cash Paid for Interest and Taxe</vt:lpstr>
      <vt:lpstr>Earnings Per Share</vt:lpstr>
      <vt:lpstr>Fair Value Measurements</vt:lpstr>
      <vt:lpstr>Derivatives and Hedging</vt:lpstr>
      <vt:lpstr>Retirement Benefits</vt:lpstr>
      <vt:lpstr>Financing Arrangements</vt:lpstr>
      <vt:lpstr>Stock-Based Plans</vt:lpstr>
      <vt:lpstr>Noncontrolling Interests</vt:lpstr>
      <vt:lpstr>Contingencies and Commitments</vt:lpstr>
      <vt:lpstr>Guarantees</vt:lpstr>
      <vt:lpstr>Partnerships and Joint Ventures</vt:lpstr>
      <vt:lpstr>Operating Information by Segmen</vt:lpstr>
      <vt:lpstr>Acquisition of Stork Holding B.</vt:lpstr>
      <vt:lpstr>Partial Sale of a Subsidiary</vt:lpstr>
      <vt:lpstr>Discontinued Operations</vt:lpstr>
      <vt:lpstr>Other Comprehensive Income (L27</vt:lpstr>
      <vt:lpstr>Earnings Per Share (Tables)</vt:lpstr>
      <vt:lpstr>Fair Value Measurements (Tables</vt:lpstr>
      <vt:lpstr>Derivatives and Hedging (Tables</vt:lpstr>
      <vt:lpstr>Retirement Benefits (Tables)</vt:lpstr>
      <vt:lpstr>Operating Information by Segm32</vt:lpstr>
      <vt:lpstr>Acquisition of Stork Holding 33</vt:lpstr>
      <vt:lpstr>Recent Accounting Pronounceme34</vt:lpstr>
      <vt:lpstr>Other Comprehensive Income (L35</vt:lpstr>
      <vt:lpstr>Other Comprehensive Income (L36</vt:lpstr>
      <vt:lpstr>Other Comprehensive Income (L37</vt:lpstr>
      <vt:lpstr>Income Taxes (Details)</vt:lpstr>
      <vt:lpstr>Cash Paid for Interest and Ta39</vt:lpstr>
      <vt:lpstr>Earnings Per Share - Calculatio</vt:lpstr>
      <vt:lpstr>Fair Value Measurements - Recur</vt:lpstr>
      <vt:lpstr>Fair Value Measurements - Finan</vt:lpstr>
      <vt:lpstr>Derivatives and Hedging - Notio</vt:lpstr>
      <vt:lpstr>Derivatives and Hedging - Gains</vt:lpstr>
      <vt:lpstr>Derivatives and Hedging - Deriv</vt:lpstr>
      <vt:lpstr>Retirement Benefits - Net Perio</vt:lpstr>
      <vt:lpstr>Retirement Benefits - Internati</vt:lpstr>
      <vt:lpstr>Retirement Benefits - Additiona</vt:lpstr>
      <vt:lpstr>Financing Arrangements - Credit</vt:lpstr>
      <vt:lpstr>Financing Arrangements - Senior</vt:lpstr>
      <vt:lpstr>Financing Arrangements - Debt A</vt:lpstr>
      <vt:lpstr>Financing Arrangements - Other </vt:lpstr>
      <vt:lpstr>Stock-Based Plans (Details)</vt:lpstr>
      <vt:lpstr>Noncontrolling Interests (Detai</vt:lpstr>
      <vt:lpstr>Contingencies and Commitments -</vt:lpstr>
      <vt:lpstr>Guarantees (Details)</vt:lpstr>
      <vt:lpstr>Partnerships and Joint Ventur57</vt:lpstr>
      <vt:lpstr>Partnerships and Joint Ventur58</vt:lpstr>
      <vt:lpstr>Partnerships and Joint Ventur59</vt:lpstr>
      <vt:lpstr>Partnerships and Joint Ventur60</vt:lpstr>
      <vt:lpstr>Operating Information by Segm61</vt:lpstr>
      <vt:lpstr>Operating Information by Segm62</vt:lpstr>
      <vt:lpstr>Operating Information by Segm63</vt:lpstr>
      <vt:lpstr>Operating Information by Segm64</vt:lpstr>
      <vt:lpstr>Operating Information by Segm65</vt:lpstr>
      <vt:lpstr>Acquisition of Stork Holding 66</vt:lpstr>
      <vt:lpstr>Acquisition of Stork Holding 67</vt:lpstr>
      <vt:lpstr>Acquisition of Stork Holding 68</vt:lpstr>
      <vt:lpstr>Acquisition of Stork Holding 69</vt:lpstr>
      <vt:lpstr>Partial Sale of a Subsidiary (D</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0:14Z</dcterms:created>
  <dcterms:modified xmlns:dcterms="http://purl.org/dc/terms/" xmlns:xsi="http://www.w3.org/2001/XMLSchema-instance" xsi:type="dcterms:W3CDTF">2016-11-03T16:30:14Z</dcterms:modified>
  <dc:title xmlns:dc="http://purl.org/dc/elements/1.1/">Untitled</dc:title>
  <dc:description xmlns:dc="http://purl.org/dc/elements/1.1/"/>
  <dc:subject xmlns:dc="http://purl.org/dc/elements/1.1/"/>
  <cp:keywords/>
  <cp:category/>
</cp:coreProperties>
</file>